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Exchange Agreements" sheetId="11" state="visible" r:id="rId11"/>
    <sheet xmlns:r="http://schemas.openxmlformats.org/officeDocument/2006/relationships" name="Net Loss Per Share"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Other Long-Term Liabilities" sheetId="15" state="visible" r:id="rId15"/>
    <sheet xmlns:r="http://schemas.openxmlformats.org/officeDocument/2006/relationships" name="Beneficial Conversion Feature" sheetId="16" state="visible" r:id="rId16"/>
    <sheet xmlns:r="http://schemas.openxmlformats.org/officeDocument/2006/relationships" name="Embedded Derivatives"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Business Combination (Tables)" sheetId="24" state="visible" r:id="rId24"/>
    <sheet xmlns:r="http://schemas.openxmlformats.org/officeDocument/2006/relationships" name="Exchange Agreements (Tables)" sheetId="25" state="visible" r:id="rId25"/>
    <sheet xmlns:r="http://schemas.openxmlformats.org/officeDocument/2006/relationships" name="Net Loss Per Share (Tables)" sheetId="26" state="visible" r:id="rId26"/>
    <sheet xmlns:r="http://schemas.openxmlformats.org/officeDocument/2006/relationships" name="Intangible Assets (Tables)" sheetId="27" state="visible" r:id="rId27"/>
    <sheet xmlns:r="http://schemas.openxmlformats.org/officeDocument/2006/relationships" name="Accrued Expenses and Other Cu28" sheetId="28" state="visible" r:id="rId28"/>
    <sheet xmlns:r="http://schemas.openxmlformats.org/officeDocument/2006/relationships" name="Other Long-Term Liabilities (Ta" sheetId="29" state="visible" r:id="rId29"/>
    <sheet xmlns:r="http://schemas.openxmlformats.org/officeDocument/2006/relationships" name="Beneficial Conversion Feature (" sheetId="30" state="visible" r:id="rId30"/>
    <sheet xmlns:r="http://schemas.openxmlformats.org/officeDocument/2006/relationships" name="Embedded Derivatives (Tables)" sheetId="31" state="visible" r:id="rId31"/>
    <sheet xmlns:r="http://schemas.openxmlformats.org/officeDocument/2006/relationships" name="Warrants (Tables)" sheetId="32" state="visible" r:id="rId32"/>
    <sheet xmlns:r="http://schemas.openxmlformats.org/officeDocument/2006/relationships" name="Stock-Based Compensation (Table" sheetId="33" state="visible" r:id="rId33"/>
    <sheet xmlns:r="http://schemas.openxmlformats.org/officeDocument/2006/relationships" name="Nature of Business and Basis 34" sheetId="34" state="visible" r:id="rId34"/>
    <sheet xmlns:r="http://schemas.openxmlformats.org/officeDocument/2006/relationships" name="Going Concern - Additional Info" sheetId="35" state="visible" r:id="rId35"/>
    <sheet xmlns:r="http://schemas.openxmlformats.org/officeDocument/2006/relationships" name="Summary of Significant Accoun36" sheetId="36" state="visible" r:id="rId36"/>
    <sheet xmlns:r="http://schemas.openxmlformats.org/officeDocument/2006/relationships" name="Business Combination - Addition" sheetId="37" state="visible" r:id="rId37"/>
    <sheet xmlns:r="http://schemas.openxmlformats.org/officeDocument/2006/relationships" name="Business Combination - Schedule" sheetId="38" state="visible" r:id="rId38"/>
    <sheet xmlns:r="http://schemas.openxmlformats.org/officeDocument/2006/relationships" name="Business Combination - Schedu39" sheetId="39" state="visible" r:id="rId39"/>
    <sheet xmlns:r="http://schemas.openxmlformats.org/officeDocument/2006/relationships" name="Business Combination - Summary " sheetId="40" state="visible" r:id="rId40"/>
    <sheet xmlns:r="http://schemas.openxmlformats.org/officeDocument/2006/relationships" name="Exchange Agreements - Additiona" sheetId="41" state="visible" r:id="rId41"/>
    <sheet xmlns:r="http://schemas.openxmlformats.org/officeDocument/2006/relationships" name="Exchange Agreements - Summary o" sheetId="42" state="visible" r:id="rId42"/>
    <sheet xmlns:r="http://schemas.openxmlformats.org/officeDocument/2006/relationships" name="Exchange Agreements - Summary43" sheetId="43" state="visible" r:id="rId43"/>
    <sheet xmlns:r="http://schemas.openxmlformats.org/officeDocument/2006/relationships" name="Net Loss Per Share - Schedule o" sheetId="44" state="visible" r:id="rId44"/>
    <sheet xmlns:r="http://schemas.openxmlformats.org/officeDocument/2006/relationships" name="Net Loss Per Share - Schedule45" sheetId="45" state="visible" r:id="rId45"/>
    <sheet xmlns:r="http://schemas.openxmlformats.org/officeDocument/2006/relationships" name="Intangible Assets - Schedule of" sheetId="46" state="visible" r:id="rId46"/>
    <sheet xmlns:r="http://schemas.openxmlformats.org/officeDocument/2006/relationships" name="Intangible Assets - Schedule 47" sheetId="47" state="visible" r:id="rId47"/>
    <sheet xmlns:r="http://schemas.openxmlformats.org/officeDocument/2006/relationships" name="Intangible Assets - Additional " sheetId="48" state="visible" r:id="rId48"/>
    <sheet xmlns:r="http://schemas.openxmlformats.org/officeDocument/2006/relationships" name="Intangible Assets - Schedule 49" sheetId="49" state="visible" r:id="rId49"/>
    <sheet xmlns:r="http://schemas.openxmlformats.org/officeDocument/2006/relationships" name="Accrued Expenses - Schedule of " sheetId="50" state="visible" r:id="rId50"/>
    <sheet xmlns:r="http://schemas.openxmlformats.org/officeDocument/2006/relationships" name="Other Long-Term Liabilities - S" sheetId="51" state="visible" r:id="rId51"/>
    <sheet xmlns:r="http://schemas.openxmlformats.org/officeDocument/2006/relationships" name="Beneficial Conversion Feature -" sheetId="52" state="visible" r:id="rId52"/>
    <sheet xmlns:r="http://schemas.openxmlformats.org/officeDocument/2006/relationships" name="Embedded Derivatives - Summary " sheetId="53" state="visible" r:id="rId53"/>
    <sheet xmlns:r="http://schemas.openxmlformats.org/officeDocument/2006/relationships" name="Embedded Derivatives - Assumpti" sheetId="54" state="visible" r:id="rId54"/>
    <sheet xmlns:r="http://schemas.openxmlformats.org/officeDocument/2006/relationships" name="Warrants - Summary of Warrant A" sheetId="55" state="visible" r:id="rId55"/>
    <sheet xmlns:r="http://schemas.openxmlformats.org/officeDocument/2006/relationships" name="Warrants - Summary of Periodic "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c59" sheetId="59" state="visible" r:id="rId59"/>
    <sheet xmlns:r="http://schemas.openxmlformats.org/officeDocument/2006/relationships" name="Income Taxes - Additional Infor"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37">
  <si>
    <t>Document and Entity Information - shares</t>
  </si>
  <si>
    <t>6 Months Ended</t>
  </si>
  <si>
    <t>Jun. 30, 2018</t>
  </si>
  <si>
    <t>Aug. 14,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LT</t>
  </si>
  <si>
    <t>Entity Registrant Name</t>
  </si>
  <si>
    <t>ALTIMMUNE, INC.</t>
  </si>
  <si>
    <t>Entity Central Index Key</t>
  </si>
  <si>
    <t>Current Fiscal Year End Date</t>
  </si>
  <si>
    <t>--12-31</t>
  </si>
  <si>
    <t>Entity Filer Category</t>
  </si>
  <si>
    <t>Smaller Reporting Company</t>
  </si>
  <si>
    <t>Entity Common Stock, Shares Outstanding</t>
  </si>
  <si>
    <t>Condensed Consolidated Balance Sheets - USD ($)</t>
  </si>
  <si>
    <t>Dec. 31, 2017</t>
  </si>
  <si>
    <t>Current assets:</t>
  </si>
  <si>
    <t>Cash and cash equivalents</t>
  </si>
  <si>
    <t>Restricted cash</t>
  </si>
  <si>
    <t>Total cash, cash equivalents and restricted cash</t>
  </si>
  <si>
    <t>Accounts receivable</t>
  </si>
  <si>
    <t>Tax refund receivable</t>
  </si>
  <si>
    <t>Prepaid expenses and other current assets</t>
  </si>
  <si>
    <t>Total current assets</t>
  </si>
  <si>
    <t>Property and equipment, net</t>
  </si>
  <si>
    <t>Intangible assets, net</t>
  </si>
  <si>
    <t>Other assets</t>
  </si>
  <si>
    <t>Total assets</t>
  </si>
  <si>
    <t>Current liabilities:</t>
  </si>
  <si>
    <t>Notes payable</t>
  </si>
  <si>
    <t>Accounts payable</t>
  </si>
  <si>
    <t>Accrued expenses and other current liabilities</t>
  </si>
  <si>
    <t>Current portion of deferred revenue</t>
  </si>
  <si>
    <t>Current portion of deferred rent</t>
  </si>
  <si>
    <t>Total current liabilities</t>
  </si>
  <si>
    <t>Deferred income taxes</t>
  </si>
  <si>
    <t>Other long-term liabilities</t>
  </si>
  <si>
    <t>Total liabilities</t>
  </si>
  <si>
    <t>Contingencies (Note 15)</t>
  </si>
  <si>
    <t xml:space="preserve"> </t>
  </si>
  <si>
    <t>Stockholders' equity:</t>
  </si>
  <si>
    <t>Common stock, $0.0001 par value; 100,000,000 shares authorized; 37,383,133 and 18,127,119 shares issued; 37,363,965 and 18,103,691 shares outstanding at June 30, 2018 and December 31, 2017, respectively</t>
  </si>
  <si>
    <t>Additional paid-in capital</t>
  </si>
  <si>
    <t>Accumulated deficit</t>
  </si>
  <si>
    <t>Accumulated other comprehensive loss - foreign currency translation adjustments</t>
  </si>
  <si>
    <t>Total stockholders' equity</t>
  </si>
  <si>
    <t>Total liabilities and stockholders' equity</t>
  </si>
  <si>
    <t>Series B Redeemable Convertible Preferred Stock [Member]</t>
  </si>
  <si>
    <t>Series B redeemable convertible preferred stock; $0.0001 par value; 16,000 shares designated; 558 and 12,177 shares issued and outstanding at June 30, 2018 and December 31, 2017, respectively; aggregate liquidation and redemption value of $510,083 at June 30, 2018</t>
  </si>
  <si>
    <t>Condensed Consolidated Balance Sheets (Parenthetical) - USD ($)</t>
  </si>
  <si>
    <t>Common stock, par or stated value per share</t>
  </si>
  <si>
    <t>Common stock, shares authorized</t>
  </si>
  <si>
    <t>Common stock, shares issued</t>
  </si>
  <si>
    <t>Common stock, shares outstanding</t>
  </si>
  <si>
    <t>Convertible preferred stock, par value</t>
  </si>
  <si>
    <t>Convertible preferred stock, shares designated</t>
  </si>
  <si>
    <t>Convertible preferred stock, shares issued</t>
  </si>
  <si>
    <t>Convertible preferred stock, shares outstanding</t>
  </si>
  <si>
    <t>Convertible preferred stock, aggregate liquidation</t>
  </si>
  <si>
    <t>Convertible preferred stock, redemption value</t>
  </si>
  <si>
    <t>Condensed Consolidated Statements of Operations and Comprehensive Loss - USD ($)</t>
  </si>
  <si>
    <t>3 Months Ended</t>
  </si>
  <si>
    <t>Jun. 30, 2017</t>
  </si>
  <si>
    <t>Revenue</t>
  </si>
  <si>
    <t>Total revenue</t>
  </si>
  <si>
    <t>Operating expenses</t>
  </si>
  <si>
    <t>Research and development</t>
  </si>
  <si>
    <t>General and administrative</t>
  </si>
  <si>
    <t>Goodwill impairment charges</t>
  </si>
  <si>
    <t>Total operating expenses</t>
  </si>
  <si>
    <t>Loss from operations</t>
  </si>
  <si>
    <t>Other income (expense):</t>
  </si>
  <si>
    <t>Changes in fair value of warrant liability, including loss on exchange</t>
  </si>
  <si>
    <t>Changes in fair value of embedded derivatives</t>
  </si>
  <si>
    <t>Interest expense</t>
  </si>
  <si>
    <t>Interest income</t>
  </si>
  <si>
    <t>Other income (expense)</t>
  </si>
  <si>
    <t>Total other income (expense)</t>
  </si>
  <si>
    <t>Net loss before income tax benefit</t>
  </si>
  <si>
    <t>Income tax benefit</t>
  </si>
  <si>
    <t>Net loss</t>
  </si>
  <si>
    <t>Other comprehensive income (loss) - foreign currency translation adjustments</t>
  </si>
  <si>
    <t>Comprehensive loss</t>
  </si>
  <si>
    <t>Preferred stock accretion, and dividends</t>
  </si>
  <si>
    <t>Net loss attributed to common stockholders</t>
  </si>
  <si>
    <t>Weighted-average common shares outstanding, basic and diluted</t>
  </si>
  <si>
    <t>Net loss per share attributed to common stockholders, basic and diluted</t>
  </si>
  <si>
    <t>Research Grants and Contracts [Member]</t>
  </si>
  <si>
    <t>License Revenue [Member]</t>
  </si>
  <si>
    <t>Condensed Consolidated Statements of Redeemable Convertible Preferred Stock and Stockholders' Equity - 6 months ended Jun. 30, 2018 - USD ($)</t>
  </si>
  <si>
    <t>Total</t>
  </si>
  <si>
    <t>Common Stock [Member]Series B Preferred Stock [Member]</t>
  </si>
  <si>
    <t>Additional Paid-In Capital [Member]</t>
  </si>
  <si>
    <t>Accumulated Deficit [Member]</t>
  </si>
  <si>
    <t>Accumulated Other Comprehensive Loss [Member]</t>
  </si>
  <si>
    <t>Beginning Balance at Dec. 31, 2017</t>
  </si>
  <si>
    <t>Beginning Balance (in shares) at Dec. 31, 2017</t>
  </si>
  <si>
    <t>Stock based compensation</t>
  </si>
  <si>
    <t>Conversion of Series B redeemable convertible preferred stock into common stock</t>
  </si>
  <si>
    <t>Vesting of restricted stock</t>
  </si>
  <si>
    <t>Conversion of Series B redeemable convertible preferred stock into common stock (in shares)</t>
  </si>
  <si>
    <t>Vesting of restricted stock (in shares)</t>
  </si>
  <si>
    <t>Exercises of stock options</t>
  </si>
  <si>
    <t>Exercises of stock options (in shares)</t>
  </si>
  <si>
    <t>Redemption of Series B redeemable convertible preferred stock for cash and release of embedded derivative</t>
  </si>
  <si>
    <t>Accretion of Series B redeemable convertible preferred stock</t>
  </si>
  <si>
    <t>Ending Balance at Jun. 30, 2018</t>
  </si>
  <si>
    <t>Issuance of common stock for the exchange of warrants (in shares)</t>
  </si>
  <si>
    <t>Ending Balance (in shares) at Jun. 30, 2018</t>
  </si>
  <si>
    <t>Issuance of common stock for the exchange of warrants</t>
  </si>
  <si>
    <t>Foreign currency translation adjustments</t>
  </si>
  <si>
    <t>Condensed Consolidated Statements of Cash Flows - USD ($)</t>
  </si>
  <si>
    <t>CASH FLOWS FROM OPERATING ACTIVITIES:</t>
  </si>
  <si>
    <t>Adjustments to reconcile net loss to net cash used in operating activities:</t>
  </si>
  <si>
    <t>Stock-based compensation</t>
  </si>
  <si>
    <t>Depreciation</t>
  </si>
  <si>
    <t>Amortization</t>
  </si>
  <si>
    <t>Debt discount and deferred financing cost accretion</t>
  </si>
  <si>
    <t>Loss on disposal of property and equipment</t>
  </si>
  <si>
    <t>Changes in operating assets and liabilities:</t>
  </si>
  <si>
    <t>Deferred revenue</t>
  </si>
  <si>
    <t>Deferred rent</t>
  </si>
  <si>
    <t>Deferred taxes</t>
  </si>
  <si>
    <t>Net cash used in operating activities</t>
  </si>
  <si>
    <t>CASH FLOWS FROM INVESTING ACTIVITIES:</t>
  </si>
  <si>
    <t>Cash assumed in acquisition</t>
  </si>
  <si>
    <t>Refund of cash held in escrow</t>
  </si>
  <si>
    <t>Purchase of property and equipment</t>
  </si>
  <si>
    <t>Additions to intangible assets</t>
  </si>
  <si>
    <t>Net cash (used in) provided by investing activities</t>
  </si>
  <si>
    <t>CASH FLOWS FROM FINANCING ACTIVITIES:</t>
  </si>
  <si>
    <t>Repayments of notes payable</t>
  </si>
  <si>
    <t>Proceeds from issuance of convertible notes, net of issuance costs</t>
  </si>
  <si>
    <t>Redemption of preferred stock</t>
  </si>
  <si>
    <t>Cash paid in conjunction with warrant exchange</t>
  </si>
  <si>
    <t>Proceeds from preferred stock subscription</t>
  </si>
  <si>
    <t>Proceeds from exercise of stock options</t>
  </si>
  <si>
    <t>Net cash (used in) provided by financing activities</t>
  </si>
  <si>
    <t>EFFECT OF EXCHANGE RATES ON CASH</t>
  </si>
  <si>
    <t>Net (decrease) increase in cash and cash equivalents and restricted cash</t>
  </si>
  <si>
    <t>Cash and cash equivalents and restricted cash, beginning of period</t>
  </si>
  <si>
    <t>Cash and cash equivalents and restricted cash, end of period</t>
  </si>
  <si>
    <t>SUPPLEMENTAL CASH FLOW INFORMATION:</t>
  </si>
  <si>
    <t>Cash paid for interest</t>
  </si>
  <si>
    <t>SUPPLEMENTAL NON-CASH FINANCING ACTIVITIES:</t>
  </si>
  <si>
    <t>Addition of property and equipment not yet paid</t>
  </si>
  <si>
    <t>Addition of intangible assets not yet paid</t>
  </si>
  <si>
    <t>Lease incentive billed but not yet received</t>
  </si>
  <si>
    <t>Notes payable issued in conjunction with the exchange of warrants</t>
  </si>
  <si>
    <t>Accrued expenses and notes payable modified and replaced with convertible notes</t>
  </si>
  <si>
    <t>Common stock warrants issued in connection with convertible notes</t>
  </si>
  <si>
    <t>Conversion of preferred stock into common stock</t>
  </si>
  <si>
    <t>Nature of Business and Basis of Presentation</t>
  </si>
  <si>
    <t>Accounting Policies [Abstract]</t>
  </si>
  <si>
    <t>1. Nature of Business and Basis of Presentation
Altimmune, Inc., headquartered in Gaithersburg, Maryland, together
with its subsidiaries (collectively, the “Company” or
“Altimmune”) is a clinical stage biopharmaceutical
company incorporated under the laws of the State of Delaware. The
Company is focused on discovering and developing immunotherapies
and vaccines to address significant unmet medical needs. Since its
inception, the Company has devoted substantially all of its efforts
to business planning, research and development, recruiting
management and technical staff, and raising capital, and has
financed its operations through the issuance of common and
preferred stock, long-term debt, and proceeds from research grants
and government contracts. The Company has not generated any
revenues from the sale of any products to date, and there is no
assurance of any future revenues from product sales.
The Company’s business is a result of a merger between
PharmAthene, Inc. (“PharmAthene”) and the business
previously known as Altimmune, Inc. (“Private
Altimmune”). In May of 2017, Private Altimmune merged with
PharmAthene pursuant to an Agreement and Plan of Merger and
Reorganization (the “Merger Agreement”) dated
January 18, 2017 among Private Altimmune, PharmAthene, its
wholly owned acquisition subsidiaries Mustang Merger Sub
Corp I Inc. (“Merger Sub Corp”) and Mustang Merger
Sub II LLC (“Merger Sub LLC”). Pursuant to the
Merger Agreement, Merger Sub LLC agreed to acquire 100% of the
outstanding capital stock of Private Altimmune in a reverse
triangular merger and reorganization pursuant to
section 368(a) of the Internal Revenue Code (the
“Mergers”) (see Note 4). Prior to the Mergers,
PharmAthene was a publicly traded biodefense company engaged in
Phase 2 clinical trials in developing a next generation
anthrax vaccine.
On May 4, 2017, Private Altimmune and PharmAthene closed the
Mergers in accordance with the terms of the Merger Agreement. Upon
the closing of the Mergers, (i) Merger Sub Corp merged with
and into Private Altimmune, with Private Altimmune remaining as the
surviving corporation; (ii) Private Altimmune then merged with
and into Merger Sub LLC, with Merger Sub LLC (renamed as
“Altimmune LLC”) remaining as the surviving entity; and
(iii) PharmAthene was renamed as “Altimmune, Inc.”
Upon closing of the Mergers, all equity instruments of Private
Altimmune were exchanged for corresponding equity instruments of
PharmAthene (see Note 4). Except where the context indicates
otherwise, references to “we,” “us,”
“our,” “Altimmune” or the
“Company” refer, for periods prior to the completion of
the Mergers, to Private Altimmune and its subsidiaries, and for
periods following the completion of the Mergers, to the combined
company and its subsidiaries.
The accompanying unaudited condens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for
complete consolidated financial statements and should be read in
conjunction with our audited consolidated financial statements for
the year ended December 31, 2017 included in the annual report
on Form 10-K
The unaudited condens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we
be unable to continue as a going concern.</t>
  </si>
  <si>
    <t>Going Concern</t>
  </si>
  <si>
    <t>Organization, Consolidation and Presentation of Financial Statements [Abstract]</t>
  </si>
  <si>
    <t>2. Going Concern
The accompanying unaudited condensed consolidated financial
statements have been prepared assuming the Company will continue as
a going concern. The Company has experienced recurring losses in
past years. The Company incurred a net loss of $12,312,380 and used
$3,210,558 in cash to fund operations during the six months ended
June 30, 2018, and had an accumulated deficit of $89,997,219
as of June 30, 2018. The Company expects to incur additional
losses in the future in connection with research and development
and other activities. Since inception, the Company has financed its
activities principally from the issuance of equity and debt
securities. 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unaudited condensed consolidated financial
statements do not include any adjustments relating to the
recoverability of the recorded assets or the classification of
liabilities that may be necessary should the Company be unable to
continue as a going concern. As of June 30, 2018, the Company
does not have sufficient capital to fund its plan of operations for
a twelve-month period from the expected issuance date of its
financial statements as of and for the three and six months ended
June 30, 2018.
In order to address its capital needs, including its planned
clinical trials, the Company must continue to actively pursue
additional equity or debt financing. The Company has been in
ongoing discussions with institutional investors and investment
banks with respect to such financing and filed a public
registration statement on July 30, 2018 with the intention to
raise capital during 2018 sufficient to finance activities through
the next major clinical milestones. However, adequate financing
opportunities might not be available to the Company on acceptable
terms, or at all. If the Company is unable to obtain additional
financing in sufficient amounts or on acceptable terms under such
circumstances the Company’s operating results and prospects
will be adversely affected.</t>
  </si>
  <si>
    <t>Summary of Significant Accounting Policies</t>
  </si>
  <si>
    <t>3. Summary of Significant Accounting Policies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the research and
development of immunotherapies and vaccines.
Recently Issued Accounting Pronouncements
In February 2016, FASB issued ASU No. 2016-02, Leases (“ASU 2016-02”). ASU 2016-02 non-lease right-of-use ASU 2014-09. ASU 2016-02
In June 2018, FASB issued ASU No. 2018-07, Compensation—Stock Compensation
(Topic 718)—Improvements to Nonemployee Share-Based
Payment Accounting (“ASU 2018-07”). ASU 2018-07 ASU 2018-07 ASU 2018-07</t>
  </si>
  <si>
    <t>Business Combination</t>
  </si>
  <si>
    <t>Business Combinations [Abstract]</t>
  </si>
  <si>
    <t>4. Business Combination
Pursuant to the Merger Agreement, the Company closed the Mergers
with PharmAthene on May 4, 2017. In accordance with the terms
of the Merger Agreement, PharmAthene issued 0.749106 (the
“share exchange ratio”) of a share of PharmAthene
common stock for each share of Private Altimmune’s common
stock (“common stock”) outstanding as of the closing
date. In addition, Private Altimmune’s stock options and
warrants were also replaced with options and warrants, to purchase
PharmAthene’s common stock at the same share exchange ratio
of 0.749106. All historical share and per share information
including common and preferred stock, restricted stock, common
stock warrants, and stock options, has been retroactively adjusted
to reflect the effect of the share exchange ratio. Immediately
prior to closing, 599,285 shares of Series B convertible
preferred stock (“convertible preferred stock”)
converted into Private Altimmune common stock on
a 1-for-1
Although PharmAthene was the issuer of the shares and considered
the legal acquirer in the Mergers, following the closing,
shareholders of Private Altimmune held 58.2% of the equity interest
of the combined entity and assumed control of the combined entity.
As a result, the transaction has been accounted for as a reverse
merger, with Private Altimmune considered the accounting acquirer,
and the assets and liabilities of PharmAthene have been recorded at
their estimated fair value. The unadjusted purchase price allocated
to PharmAthene’s assets and liabilities was estimated to be
$44,742,737 as of the closing date and consisted of the shares of
the combined company retained by PharmAthene shareholders, and the
estimated fair value of vested PharmAthene stock options and
warrants which remained outstanding as of the closing date. Also at
the closing, 7,569 outstanding unvested options of PharmAthene with
an estimated fair value of $15,173 remained subject to vesting and
service requirements. These unvested options will be recorded as
operating expense in future periods as the services are delivered
and the options vest.
Headquartered in Annapolis, Maryland, PharmAthene was incorporated
in Delaware in April 2005. PharmAthene was a biodefense company
engaged in Phase 2 clinical trials in developing a next
generation anthrax vaccine. The next generation vaccine is intended
to have more rapid time to protection, fewer doses for protection
and less stringent requirements for temperature-controlled storage
and handling than the currently used vaccine. The Mergers enable
the combined company to become a fully integrated,
commercially-focused immunotherapeutics company with the ability to
create more value than either company could achieve individually.
As a publicly listed entity, the Mergers also provide us with
additional capital financing alternatives to support the combined
entity’s planned research and development activities.
In addition to the operating assets and liabilities of PharmAthene,
Private Altimmune also acquired PharmAthene’s tax attributes,
which primarily consisted of tax refunds receivable and $965,583 of
net operating losses which were limited under Section 382 of
the Internal Revenue Code and were fully reserved, which will
expire in 2023. The Company recorded a deferred tax liability
related to future tax benefits arising from
an in-process
For accounting purposes, the historical financial statements of
Private Altimmune have not been adjusted to reflect the Mergers,
other than adjustments to the capital structure of Private
Altimmune to reflect the historical capital structure of
PharmAthene. Private Altimmune incurred $2,183,671 of transaction
costs, which were expensed as incurred.
The following table lists the various securities of PharmAthene
which were outstanding as of May 4, 2017 and whose rights and
obligations were assumed by the combined entity following the
Mergers:
Outstanding PharmAthene common stock 6,883,498
Outstanding PharmAthene stock options 123,003
Outstanding PharmAthene stock warrants 4,658
Per share fair value of PharmAthene common stock $ 6.50
Weighted average per share fair value of PharmAthene stock options,
vested and unvested $ 0.26
Per share fair value of PharmAthene stock warrants $ 0.01
Aggregate fair value of consideration $ 44,757,910
Less fair value of unvested common stock options (15,173 )
Total fair value of consideration $ 44,742,737
Through December 31, 2017, the Company had recorded
adjustments to the allocation of the purchase consideration that
included a $44,700 adjustment to increase our tax refund receivable
and a $4,535 adjustment to reduce our deferred tax liabilities,
with a total adjustment of $49,235 resulting in an increase in
goodwill. The adjustments were the result of a change in the tax
rate being applied from 34% to 35%. Those purchase price
adjustments were reflected in the consolidated balance sheet as of
December 31, 2017.
During the six months ended June 30, 2018, the Company
recorded adjustments to the purchase price allocation resulting in
a net decrease in tax refunds receivable, with a corresponding net
increase in goodwill, of $490,676. The initial tax receivable was
recorded based on an estimate of taxable loss for
PharmAthene’s operations from January 1, 2017 to
May 4, 2017 prior to the Mergers. During the preparation of
its tax return, management revised its taxable loss calculations
for warrant expenses and state tax refunds, resulting in the
decrease to tax refunds receivable.
The measurement period ended on the one-year anniversary of the
Merger, and accordingly the purchase price allocation was
considered final. The final adjusted allocation of the purchase
consideration is as follows:
Cash and cash equivalents $ 13,684,535
Accounts receivable 1,124,462
Prepaid expenses and other current assets 597,172
Tax refunds receivable 1,556,558
Property and equipment 75,779
IPR&amp;D 22,389,000
Goodwill 16,064,498
Total assets acquired 55,492,004
Accounts payable and accrued expenses (2,193,785 )
Deferred tax liability (8,555,482 )
Total liabilities assumed (10,749,267 )
Net assets acquired $ 44,742,737
The Company relied on significant Level 3 unobservable inputs
to estimate the fair value of acquired IPR&amp;D assets using
management’s estimate of future revenue and expected
profitability of the products after taking into account an estimate
of future expenses, net of contract revenue and other funding,
necessary to bring the products to completion. These projected cash
flows were then discounted to their present values using a discount
rate of 23%, which was considered commensurate with the risks and
stages of development of the products.
From the date of the Mergers through December 31, 2017, the
Company experienced a significant decline in the trading price of
our common stock which indicated potential impairment. Based on the
results of our impairment tests performed during 2017, we had
concluded that our goodwill was impaired and its full carrying
value, including goodwill generated from the Mergers, was written
off as an impairment charge during the year ended December 31,
2017. During the three months ended March 31, 2018, the
Company recorded an additional goodwill impairment charge of
$490,676 as a result of the purchase price allocation adjustments
recorded during the period. There was no goodwill balance
outstanding at March 31, 2018.
The operating activities of PharmAthene have been included in the
accompanying condensed consolidated financial statements from the
date of the Mergers. For the six months ended June 30, 2018,
revenues and net income of PharmAthene included in the accompanying
condensed consolidated financial statements aggregated $1,240,369
and $20,880, respectively.
The following unaudited pro forma information for the six months
ended June 30, 2017 gives effect to the acquisition of
PharmAthene as if the Mergers had occurred on January 1,
2017:
Pro forma revenue $ 4,443,495
Pro forma net loss attributable to common stockholders $ (6,110,625 )
Pro forma weighted-average common shares outstanding, basic and
diluted 15,119,716
Pro forma net loss per share attributable to common stockholders,
basic and diluted $ (0.40 )
Significant nonrecurring pro forma adjustments included
(i) the reversal of acquisition costs of $2,341,279;
(ii) PharmAthene stock compensation expenses of $66,367 for
the six months ended June 30, 2017 that would have been
incurred prior to the pro forma acquisition date had the Mergers
occurred on January 1, 2017; (iii) exclusion of the
change in fair value of derivatives of $90,191, and
(iv) reversal of $722,029 of interest expense from notes to be
converted.</t>
  </si>
  <si>
    <t>Exchange Agreements</t>
  </si>
  <si>
    <t>Text Block [Abstract]</t>
  </si>
  <si>
    <t>5. Exchange Agreements
On June 29, 2018 we closed on privately negotiated exchange
agreements with certain investors to exchange warrants to purchase
1,593,753 common shares of the Company in exchange for:
(i)
5,030,991 shares of the Company’s common stock
valued at approximately $0.42 per share;
(ii)
Convertible notes with an initial aggregate principal
balance of $1,500,000, and;
(iii)
$1,100,000 in cash consideration (the “First
Exchange”).
The total fair value of the consideration given in exchange for the
warrants in the First Exchange was $4,727,000; which exceeded the
March 31, 2018 fair value of the warrants by $3,467,935. The
warrant fair value at March 31, 2018 was determined assuming
an orderly transaction between market participants, using a Monte
Carlo simulation valuation model. The Company was compelled to
enter into the exchange transaction as Management believes the
dilutive features of the common stock warrants prevented the
Company from obtaining sufficient financing on acceptable terms.
Accordingly, the Company recorded a loss on exchange of warrants of
$3,593,082, inclusive of transaction costs of $125,147, which is
reported in changes in fair value of warrant liability including
loss on exchange. The Company additionally agreed to redeem the
First Exchange investors’ remaining shares of Series B
Preferred Stock at their face value of $2,364,044. Since the
redemption occurred prior to the stated maturity date, $56,792 of
the redemption price is considered a deemed dividend.
Subsequent to the First Exchange, the Company negotiated exchange
agreements to issue 4,351,136 shares of common stock
in exchange for warrants to purchase 675,679 common shares of
the Company (the “Second Exchange”). The Second
Exchange agreements were signed in July 2018. A portion of the
consideration to be issued pursuant to the Second Exchange is
subject to shareholder approval which the Company is seeking at its
annual shareholder meeting scheduled for August 30, 2018. The
consideration offered in this Second Exchange is considered to be
substantially similar to the fair value on a per warrant basis of
the First Exchange. Accordingly, the Company considers this
transaction to be reflective of the fair value of the warrant
liability at June 30, 2018 and the remaining 756,332
unexchanged warrants at June 30, 2018 are valued at $2,229,431, or
$2.97 per warrant. The Company additionally agreed to convert the
Second Exchange investors’ remaining shares of Series B
Preferred Stock for 963,711 shares of common stock and $22,241.
The following is a summary of the income statement effect of
changes in the Company’s outstanding warrants:
Three Months Ended June 30, 2018
Six Months Ended June 30, 2018
Changes in fair value of warrants 1,635,609 87,627
Loss on warrants exchange June 29, 2018 3,467,935 3,467,935
Transaction Costs 125,147 125,147
Change in fair value of warrant liability, including loss on
exchange $ 5,228,691 $ 3,680,709
In conjunction with the First Exchange the Company issued
convertible notes (the “Exchange Notes”) with an
aggregate principal value of $1,500,000, which are initially
convertible into up to 2,205,883 shares of our common stock at the
holder’s option on the maturity date. The notes are also
convertible in the event of default, at which time the balance of
the note increases by 112% and is convertible at a share price
equal to the lower of $0.68 per share or 75% of the weighted
average price of common stock during the twenty consecutive trading
day period immediately preceding the event of default. In the event
the weighted average price of common stock as defined above is
below $0.15 per share, then a supplemental cash payment is due to
the note holder.
The Exchange Notes mature on December 29, 2018, when the
entire principal and any unpaid interest will be due. These notes
earn interest at a stated rate of 1% each month and interest is
payable on the last business day of each month.
The conversion and redemption options embedded in the Exchange
Notes qualify for derivative accounting under ASC 815-15
The value of the shares of the Company’s common stock which
were part of the exchange consideration were valued at a 5%
discount to the June 29, 2018 closing price. This amount is
considered a marketability discount calculated based on an analysis
of the leak out provision provided for in the exchange agreements.
The key assumptions used in calculating the marketability discount
were:
Holding period, in years 0.03
Risk free rate 1.77 %
Dividend yield 0 %
Volatility 109.9 %</t>
  </si>
  <si>
    <t>Net Loss Per Share</t>
  </si>
  <si>
    <t>Earnings Per Share [Abstract]</t>
  </si>
  <si>
    <t xml:space="preserve">6. Net Loss Per Share
Because we have reported a net loss attributable to common
stockholders for all periods presented, basic and diluted net loss
per share attributable to common stockholders are the same for all
periods presented. For periods presented, all preferred stock,
unvested restricted stock, common stock warrants, and stock options
have been excluded from the computation of diluted weighted-average
shares outstanding because such securities would have an
antidilutive impact.
The following table sets forth the computation of basic and diluted
net loss per share:
Three Months
Ended June 30, Six Months Ended
June 30,
2018 2017 2018 2017
Numerator:
Net loss $ (9,138,842 ) $ (3,110,382 ) $ (12,312,380 ) $ (7,689,164 )
Less: Preferred stock accretion and dividends (700,093 ) (44,713 ) (2,591,414 ) (163,069 )
Net loss attributed to common stockholders $ (9,838,935 ) $ (3,155,095 ) $ (14,903,794 ) $ (7,852,233 )
Denominator:
Weighted-average common shares outstanding, basic and diluted 28,530,423 12,245,701 24,361,010 9,596,423
Net loss per share attributed to common stockholders, basic and
diluted $ (0.34 ) $ (0.26 ) $ (0.61 ) $ (0.82 )
Potential common shares issuable upon conversion, vesting or
exercise of preferred stock, unvested restricted stock, common
stock warrants, and stock options that are excluded from the
computation of diluted weighted-average shares outstanding are as
follows:
Three Months Ended June 30, Six Months
Ended June 30,
2018 2017 2018 2017
Preferred stock 208,989
— 208,989
—
Common stock warrants 756,332 4,658 756,332 4,658
Common stock options 1,615,380 1,469,659 1,615,380 1,469,659
Restricted stock 19,168 36,962 19,168 36,962 </t>
  </si>
  <si>
    <t>Intangible Assets</t>
  </si>
  <si>
    <t>Goodwill and Intangible Assets Disclosure [Abstract]</t>
  </si>
  <si>
    <t>7. Intangible Assets
Our intangible assets consisted of the following:
June 30,
2018
Estimated Lives
Gross Value Accumulated Net Book
Internally developed patents 6-10 years $ 711,616 $ (270,869 ) $ 440,747
Acquired licenses 16-20 years 285,000 (245,526 ) 39,474
Total intangible assets subject to amortization 996,616 (516,395 ) 480,221
IPR&amp;D assets Indefinite 37,868,968
— 37,868,968
Total $ 38,865,584 $ (516,395 ) $ 38,349,189
December 31, 2017
Estimated Useful Gross Carrying Accumulated Net Book Value
Internally developed patents 6-10 years $ 678,340 $ (249,601 ) $ 428,739
Acquired licenses 16-20 years 285,000 (237,340 ) 47,660
Total intangible assets subject to amortization 963,340 (486,941 ) 476,399
IPR&amp;D assets Indefinite 38,245,871
— 38,245,871
Total $ 39,209,211 $ (486,941 ) $ 38,722,270
Changes in the carrying amounts of IPR&amp;D assets for the six
months ended June 30, 2018 were:
Balance, beginning of period $ 38,245,871
Foreign currency translation adjustments (376,903 )
Balance, end of period $ 37,868,968
Amortization expense of intangible assets subject to amortization
totaled $14,972 and $13,597 for the three months ended
June 30, 2018 and 2017, and $29,446 and $26,152 for the six
months ended June 30, 2018 and 2017, respectively.
Amortization expense was classified as research and development
expenses in the accompanying unaudited condensed consolidated
statements of operations and comprehensive loss.
As of June 30, 2018, future estimated amortization expense is
as follows:
Years ending December 31,
The remainder of 2018 $ 30,816
2019 59,377
2020 45,930
2021 25,371
2022 25,371
2023 and thereafter 293,356
Total $ 480,221</t>
  </si>
  <si>
    <t>Accrued Expenses and Other Current Liabilities</t>
  </si>
  <si>
    <t>Payables and Accruals [Abstract]</t>
  </si>
  <si>
    <t>8. Accrued Expenses and Other Current Liabilities
Accrued expenses and other current liabilities consist of the
following:
June 30, 2018
December 31, 2017
Accrued professional services $ 1,152,368 $ 835,326
Accrued payroll and employee benefits 1,263,130 909,455
Accrued interest 1,536 536
Accrued construction costs 2,517 328,384
Accrued research and development costs 2,886,317 1,551,556
Total $ 5,305,868 $ 3,625,257</t>
  </si>
  <si>
    <t>Other Long-Term Liabilities</t>
  </si>
  <si>
    <t>9. Other Long-Term Liabilities
Other long-term liabilities consist of the following:
June 30, 2018
December 31, 2017
Unvested restricted stock $ 256 $ 315
BPI France notes 583,776 599,927
Deferred revenue, long-term portion 149,785 159,671
Deferred rent, long-term portion 1,134,577 386,489
Common stock warrant liability 2,229,431 3,400,869
Embedded derivatives 186,685 27,236
Total $ 4,284,510 $ 4,574,507</t>
  </si>
  <si>
    <t>Beneficial Conversion Feature</t>
  </si>
  <si>
    <t>10. Beneficial Conversion Feature
A summary of the periodic changes in beneficial conversion feature
embedded in the redeemable preferred stock as of June 30, 2018
is as follows:
Balance, beginning of period $ 1,338,840
Amount released during the period (1,231,572 )
Balance, end of period $ 107,268</t>
  </si>
  <si>
    <t>Embedded Derivatives</t>
  </si>
  <si>
    <t>Fair Value Disclosures [Abstract]</t>
  </si>
  <si>
    <t xml:space="preserve">11. Embedded Derivatives
A summary of the periodic changes in the fair value of the
derivative financial instruments embedded in the redeemable
preferred stock and Exchange Notes (see Note 5) as of
June 30, 2018 is as follows:
Derivatives
embedded in:
Redeemable Exchange
Balance, beginning of period $ 27,236 $
—
Issuance of derivatives with Exchange Notes
— 180,611
Derivative released on redemption of preferred stock (23,292 )
—
Changes in fair value 2,130
—
Balance, end of period $ 6,074 $ 180,611
The fair value used to determine the initial carrying value of the
derivative financial instruments embedded in the Exchange Notes
were measured using Level 3 inputs and were estimated using
the Monte Carlo simulation valuation model. The key assumptions
used to estimate the fair value of the embedded redemption and
conversion derivatives embedded in the Exchange Notes were as
follows:
Estimated annual equity volatility 93.5 %
Default factor 33.0 %
Risk-free interest rate 2.1 % </t>
  </si>
  <si>
    <t>Warrants</t>
  </si>
  <si>
    <t>Federal Home Loan Banks [Abstract]</t>
  </si>
  <si>
    <t>12. Warrants
A summary of warrant activity during the three and six months ended
June 30, 2018 and 2017 is as follows:
Three Months Ended June 30,
Six Months Ended June 30,
2018 2017 2018 2017
Warrants outstanding, beginning of period 2,350,085 666,546 2,350,085 616,770
Issuances
—
—
— 49,776
Exchanges (1,593,753 )
— (1,593,753 )
—
Exercises and conversions
— (661,888 )
— (661,888 )
Warrants outstanding, end of period 756,332 4,658 756,332 4,658
For warrants classified as a liability, the following is a summary
of the periodic changes in their fair value at June 30,
2018:
Balance, beginning of period $ 3,400,869
Changes in fair value (Monte Carlo simulation valuation) (1,547,982 )
Balance, March 31, 2018 1,852,887
Warrants settled in First Exchange (1,259,065 )
Changes in fair value of remaining warrants (Negotiated value) 1,635,609
Balance, end of period $ 2,229,431</t>
  </si>
  <si>
    <t>Stock-Based Compensation</t>
  </si>
  <si>
    <t>Disclosure of Compensation Related Costs, Share-based Payments [Abstract]</t>
  </si>
  <si>
    <t>13. Stock-Based Compensation
Stock Options
The Company’s stock option awards generally vest over four
years and typically have a contractual life of ten years. At
June 30, 2018, there was $1,204,432 of unrecognized
compensation cost related to stock options, which is expected to be
recognized over a weighted-average period of 2.5 years. During
the three and six months ended June 30, 2018, the Company
issued 55,120 and 286,218 shares of common stock,
respectively, as a result of option exercises.
Information related to stock options outstanding at June 30,
2018 is as follows:
Number of Stock Weighted-
Weighted- (Years) Aggregate
Outstanding 1,615,380 $ 4.03 4.91 $ 267,759
Exercisable 702,735 $ 5.91 5.48 $ 83,042
Expected to vest 912,645 $ 2.59 4.47 $ 184,717
Restricted Stock
At June 30, 2018, we had unvested restricted stock of 19,168
shares with total unrecognized compensation expense of $3,230,
which we expect to recognize over a weighted average period of
approximately 2.3 years. During the three and six months ended
June 30, 2018, the Company released 2,130 and
4,260 shares of common stock from restriction, respectively,
as a result of the vesting of restricted stock.
Stock-based compensation expense
Stock-based compensation expense is classified in the unaudited
condensed consolidated statements of operations and comprehensive
loss for the three and six months ended June 30, 2018 and 2017
as follows:
Three Months Ended Six Months
Ended
2018 2017 2018 2017
Research and development $ 108,276 $ 81,213 $ 197,312 $ 156,288
General and administrative 143,850 257,774 411,581 527,800
Total $ 252,126 $ 338,987 $ 608,893 $ 684,088</t>
  </si>
  <si>
    <t>Income Taxes</t>
  </si>
  <si>
    <t>Income Tax Disclosure [Abstract]</t>
  </si>
  <si>
    <t>14. Income Taxes
The Company recorded an income tax benefit of $1,497,093 and
$2,488,731 for the three and six months ended June 30, 2018,
respectively. Income taxes for the six months ended June 30,
2018 included discrete tax benefits of $18,351 related to excess
tax benefits associated with share-based compensation, and $271,356
related to a change in estimate. Excluding discrete items, the
Company’s annual effective tax rate through June 30,
2018 was 16.81% which includes a $1.5 million benefit due to
the Company’s projected 2018 unlimited lived Federal net
operating loss (“NOL”) that we have determined to be
realizable and a $0.7 million tax benefit due to the ability
to carry back Maryland state NOLs generated in 2018. The effective
tax rate deviates from the statutory rate primarily due to
permanent tax adjustments related to changes in fair value of
warrant liability, including loss on exchange described in Note
5.
In December 2017, the SEC staff issued Staff Accounting Bulletin
No. 118, Income Tax Accounting Implications of the Tax Act
(“SAB 118”) which allows the Company to record
provisional amounts during a measurement period not to extend
beyond one year from the enactment date. Since the Tax Cuts and
Jobs Act (“TCJA”) was passed in December 2017,
additional regulatory guidance and accounting interpretation are
expected to be released over the next year, and significant data
and analysis will be required to finalize amounts recorded pursuant
to TCJA. The Company considers the accounting for the deferred tax
re-measurements year-end</t>
  </si>
  <si>
    <t>Contingencies</t>
  </si>
  <si>
    <t>Commitments and Contingencies Disclosure [Abstract]</t>
  </si>
  <si>
    <t>15. Contingencies
The Company is a party in various other contractual disputes,
litigation, and potential claims arising in the ordinary course of
business. We do not believe that the resolution of these matters
will have a material adverse effect on our financial position or
results of operations.</t>
  </si>
  <si>
    <t>Subsequent Events</t>
  </si>
  <si>
    <t>Subsequent Events [Abstract]</t>
  </si>
  <si>
    <t>16. Subsequent events
Refer to Note 5 for a description of the Exchange Agreements
entered into on July 11, 2018.
The Company was granted a three-month extension on its secured line
of credit agreement that originally matured in April 2018. On
July 27, 2018, the Company renewed this agreement for a
six-month</t>
  </si>
  <si>
    <t>Summary of Significant Accounting Policies (Policies)</t>
  </si>
  <si>
    <t>Segment information</t>
  </si>
  <si>
    <t>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the research and
development of immunotherapies and vaccines.</t>
  </si>
  <si>
    <t>Recently Issued Accounting Pronouncements</t>
  </si>
  <si>
    <t>Recently Issued Accounting Pronouncements
In February 2016, FASB issued ASU No. 2016-02, Leases (“ASU 2016-02”). ASU 2016-02 non-lease right-of-use ASU 2014-09. ASU 2016-02
In June 2018, FASB issued ASU No. 2018-07, Compensation—Stock Compensation
(Topic 718)—Improvements to Nonemployee Share-Based
Payment Accounting (“ASU 2018-07”). ASU 2018-07 ASU 2018-07 ASU 2018-07</t>
  </si>
  <si>
    <t>Business Combination (Tables)</t>
  </si>
  <si>
    <t>Schedule of Lists of Various Securities</t>
  </si>
  <si>
    <t>The following table lists the various securities of PharmAthene
which were outstanding as of May 4, 2017 and whose rights and
obligations were assumed by the combined entity following the
Mergers:
Outstanding PharmAthene common stock 6,883,498
Outstanding PharmAthene stock options 123,003
Outstanding PharmAthene stock warrants 4,658
Per share fair value of PharmAthene common stock $ 6.50
Weighted average per share fair value of PharmAthene stock options,
vested and unvested $ 0.26
Per share fair value of PharmAthene stock warrants $ 0.01
Aggregate fair value of consideration $ 44,757,910
Less fair value of unvested common stock options (15,173 )
Total fair value of consideration $ 44,742,737</t>
  </si>
  <si>
    <t>Schedule of Purchase Price Allocation</t>
  </si>
  <si>
    <t>The final adjusted allocation of the purchase consideration is as
follows:
Cash and cash equivalents $ 13,684,535
Accounts receivable 1,124,462
Prepaid expenses and other current assets 597,172
Tax refunds receivable 1,556,558
Property and equipment 75,779
IPR&amp;D 22,389,000
Goodwill 16,064,498
Total assets acquired 55,492,004
Accounts payable and accrued expenses (2,193,785 )
Deferred tax liability (8,555,482 )
Total liabilities assumed (10,749,267 )
Net assets acquired $ 44,742,737</t>
  </si>
  <si>
    <t>Summary of Unaudited Pro Forma Information</t>
  </si>
  <si>
    <t xml:space="preserve">The following unaudited pro forma information for the six months
ended June 30, 2017 gives effect to the acquisition of
PharmAthene as if the Mergers had occurred on January 1,
2017:
Pro forma revenue $ 4,443,495
Pro forma net loss attributable to common stockholders $ (6,110,625 )
Pro forma weighted-average common shares outstanding, basic and
diluted 15,119,716
Pro forma net loss per share attributable to common stockholders,
basic and diluted $ (0.40 ) </t>
  </si>
  <si>
    <t>Exchange Agreements (Tables)</t>
  </si>
  <si>
    <t>Summary of Income Statement Effect of Changes in Outstanding Warrants</t>
  </si>
  <si>
    <t>The following is a summary of the income statement effect of
changes in the Company’s outstanding warrants:
Three Months Ended June 30, 2018
Six Months Ended June 30, 2018
Changes in fair value of warrants 1,635,609 87,627
Loss on warrants exchange June 29, 2018 3,467,935 3,467,935
Transaction Costs 125,147 125,147
Change in fair value of warrant liability, including loss on
exchange $ 5,228,691 $ 3,680,709</t>
  </si>
  <si>
    <t>Summary of Key Assumptions Used in Calculating Marketability Discount</t>
  </si>
  <si>
    <t xml:space="preserve">This amount is considered a marketability discount calculated based
on an analysis of the leak out provision provided for in the
exchange agreements. The key assumptions used in calculating the
marketability discount were:
Holding period, in years 0.03
Risk free rate 1.77 %
Dividend yield 0 %
Volatility 109.9 % </t>
  </si>
  <si>
    <t>Net Loss Per Share (Tables)</t>
  </si>
  <si>
    <t>Schedule of Computation of Basic and Diluted Net Loss Per Share</t>
  </si>
  <si>
    <t>The following table sets forth the computation of basic and diluted
net loss per share:
Three Months
Ended June 30, Six Months Ended
June 30,
2018 2017 2018 2017
Numerator:
Net loss $ (9,138,842 ) $ (3,110,382 ) $ (12,312,380 ) $ (7,689,164 )
Less: Preferred stock accretion and dividends (700,093 ) (44,713 ) (2,591,414 ) (163,069 )
Net loss attributed to common stockholders $ (9,838,935 ) $ (3,155,095 ) $ (14,903,794 ) $ (7,852,233 )
Denominator:
Weighted-average common shares outstanding, basic and diluted 28,530,423 12,245,701 24,361,010 9,596,423
Net loss per share attributed to common stockholders, basic and
diluted $ (0.34 ) $ (0.26 ) $ (0.61 ) $ (0.82 )</t>
  </si>
  <si>
    <t>Schedule of Antidilutive Securities Excluded from Computation of Earnings Per Share</t>
  </si>
  <si>
    <t xml:space="preserve">Potential common shares issuable upon conversion, vesting or
exercise of preferred stock, unvested restricted stock, common
stock warrants, and stock options that are excluded from the
computation of diluted weighted-average shares outstanding are as
follows:
Three Months Ended June 30, Six Months
Ended June 30,
2018 2017 2018 2017
Preferred stock 208,989
— 208,989
—
Common stock warrants 756,332 4,658 756,332 4,658
Common stock options 1,615,380 1,469,659 1,615,380 1,469,659
Restricted stock 19,168 36,962 19,168 36,962 </t>
  </si>
  <si>
    <t>Intangible Assets (Tables)</t>
  </si>
  <si>
    <t>Schedule of Intangible Assets</t>
  </si>
  <si>
    <t>Our intangible assets consisted of the following:
June 30,
2018
Estimated Lives
Gross Value Accumulated Net Book
Internally developed patents 6-10 years $ 711,616 $ (270,869 ) $ 440,747
Acquired licenses 16-20 years 285,000 (245,526 ) 39,474
Total intangible assets subject to amortization 996,616 (516,395 ) 480,221
IPR&amp;D assets Indefinite 37,868,968
— 37,868,968
Total $ 38,865,584 $ (516,395 ) $ 38,349,189
December 31, 2017
Estimated Useful Gross Carrying Accumulated Net Book Value
Internally developed patents 6-10 years $ 678,340 $ (249,601 ) $ 428,739
Acquired licenses 16-20 years 285,000 (237,340 ) 47,660
Total intangible assets subject to amortization 963,340 (486,941 ) 476,399
IPR&amp;D assets Indefinite 38,245,871
— 38,245,871
Total $ 39,209,211 $ (486,941 ) $ 38,722,270</t>
  </si>
  <si>
    <t>Schedule of Changes in Carrying Amounts of IPR&amp;D Assets</t>
  </si>
  <si>
    <t>Changes in the carrying amounts of IPR&amp;D assets for the six
months ended June 30, 2018 were:
Balance, beginning of period $ 38,245,871
Foreign currency translation adjustments (376,903 )
Balance, end of period $ 37,868,968</t>
  </si>
  <si>
    <t>Schedule of Future Estimated Amortization Expense</t>
  </si>
  <si>
    <t>As of June 30, 2018, future estimated amortization expense is
as follows:
Years ending December 31,
The remainder of 2018 $ 30,816
2019 59,377
2020 45,930
2021 25,371
2022 25,371
2023 and thereafter 293,356
Total $ 480,221</t>
  </si>
  <si>
    <t>Accrued Expenses and Other Current Liabilities (Tables)</t>
  </si>
  <si>
    <t>Summary of Accrued Expenses And Other Current Liabilities</t>
  </si>
  <si>
    <t>Accrued expenses and other current liabilities consist of the
following:
June 30, 2018
December 31, 2017
Accrued professional services $ 1,152,368 $ 835,326
Accrued payroll and employee benefits 1,263,130 909,455
Accrued interest 1,536 536
Accrued construction costs 2,517 328,384
Accrued research and development costs 2,886,317 1,551,556
Total $ 5,305,868 $ 3,625,257</t>
  </si>
  <si>
    <t>Other Long-Term Liabilities (Tables)</t>
  </si>
  <si>
    <t>Summary of Other Long-Term Liabilities</t>
  </si>
  <si>
    <t>Other long-term liabilities consist of the following:
June 30, 2018
December 31, 2017
Unvested restricted stock $ 256 $ 315
BPI France notes 583,776 599,927
Deferred revenue, long-term portion 149,785 159,671
Deferred rent, long-term portion 1,134,577 386,489
Common stock warrant liability 2,229,431 3,400,869
Embedded derivatives 186,685 27,236
Total $ 4,284,510 $ 4,574,507</t>
  </si>
  <si>
    <t>Beneficial Conversion Feature (Tables)</t>
  </si>
  <si>
    <t>Summary of Periodic Changes in Beneficial Conversion Feature Embedded in the Redeemable Preferred Stock</t>
  </si>
  <si>
    <t>A summary of the periodic changes in beneficial conversion feature
embedded in the redeemable preferred stock as of June 30, 2018
is as follows:
Balance, beginning of period $ 1,338,840
Amount released during the period (1,231,572 )
Balance, end of period $ 107,268</t>
  </si>
  <si>
    <t>Embedded Derivatives (Tables)</t>
  </si>
  <si>
    <t>Summary of Periodic Changes in Fair Value of Derivative Financial Instruments Embedded</t>
  </si>
  <si>
    <t>A summary of the periodic changes in the fair value of the
derivative financial instruments embedded in the redeemable
preferred stock and Exchange Notes (see Note 5) as of
June 30, 2018 is as follows:
Derivatives
embedded in:
Redeemable Exchange
Balance, beginning of period $ 27,236 $
—
Issuance of derivatives with Exchange Notes
— 180,611
Derivative released on redemption of preferred stock (23,292 )
—
Changes in fair value 2,130
—
Balance, end of period $ 6,074 $ 180,611</t>
  </si>
  <si>
    <t>Assumptions Used to Estimate Fair Value of Embedded Redemption and Conversion Derivative Financial Instruments Embedded</t>
  </si>
  <si>
    <t xml:space="preserve">The fair value used to determine the initial carrying value of the
derivative financial instruments embedded in the Exchange Notes
were measured using Level 3 inputs and were estimated using
the Monte Carlo simulation valuation model. The key assumptions
used to estimate the fair value of the embedded redemption and
conversion derivatives embedded in the Exchange Notes were as
follows:
Estimated annual equity volatility 93.5 %
Default factor 33.0 %
Risk-free interest rate 2.1 % </t>
  </si>
  <si>
    <t>Warrants (Tables)</t>
  </si>
  <si>
    <t>Summary of Warrant Activity</t>
  </si>
  <si>
    <t>A summary of warrant activity during the three and six months ended
June 30, 2018 and 2017 is as follows:
Three Months Ended June 30,
Six Months Ended June 30,
2018 2017 2018 2017
Warrants outstanding, beginning of period 2,350,085 666,546 2,350,085 616,770
Issuances
—
—
— 49,776
Exchanges (1,593,753 )
— (1,593,753 )
—
Exercises and conversions
— (661,888 )
— (661,888 )
Warrants outstanding, end of period 756,332 4,658 756,332 4,658</t>
  </si>
  <si>
    <t>Summary of Periodic Changes in Fair Value of Warrant Liability</t>
  </si>
  <si>
    <t>For warrants classified as a liability, the following is a summary
of the periodic changes in their fair value at June 30,
2018:
Balance, beginning of period $ 3,400,869
Changes in fair value (Monte Carlo simulation valuation) (1,547,982 )
Balance, March 31, 2018 1,852,887
Warrants settled in First Exchange (1,259,065 )
Changes in fair value of remaining warrants (Negotiated value) 1,635,609
Balance, end of period $ 2,229,431</t>
  </si>
  <si>
    <t>Stock-Based Compensation (Tables)</t>
  </si>
  <si>
    <t>Schedule of Information Related to Stock Options Outstanding</t>
  </si>
  <si>
    <t>Information related to stock options outstanding at June 30,
2018 is as follows:
Number of Stock Weighted-
Weighted- (Years) Aggregate
Outstanding 1,615,380 $ 4.03 4.91 $ 267,759
Exercisable 702,735 $ 5.91 5.48 $ 83,042
Expected to vest 912,645 $ 2.59 4.47 $ 184,717</t>
  </si>
  <si>
    <t>Schedule of Stock-based Compensation Expense</t>
  </si>
  <si>
    <t>Stock-based compensation expense is classified in the unaudited
condensed consolidated statements of operations and comprehensive
loss for the three and six months ended June 30, 2018 and 2017
as follows:
Three Months Ended Six Months
Ended
2018 2017 2018 2017
Research and development $ 108,276 $ 81,213 $ 197,312 $ 156,288
General and administrative 143,850 257,774 411,581 527,800
Total $ 252,126 $ 338,987 $ 608,893 $ 684,088</t>
  </si>
  <si>
    <t>Nature of Business and Basis of Presentation - Additional Information (Detail) - Merger Agreement [Member]</t>
  </si>
  <si>
    <t>Business And Basis Of Presentation [Line Items]</t>
  </si>
  <si>
    <t>Agreement of reorganization and merger date</t>
  </si>
  <si>
    <t>Jan. 18,
		2017</t>
  </si>
  <si>
    <t>Merger Sub Corp I Inc and Mustang Merger Sub II LLC [Member]</t>
  </si>
  <si>
    <t>Business acquisition, percentage of voting interest acquired</t>
  </si>
  <si>
    <t>100.00%</t>
  </si>
  <si>
    <t>Going Concern - Additional Information (Detail) - USD ($)</t>
  </si>
  <si>
    <t>Cash used to fund operations</t>
  </si>
  <si>
    <t>Summary of Significant Accounting Policies - Additional Information (Detail)</t>
  </si>
  <si>
    <t>Jun. 30, 2018Segment</t>
  </si>
  <si>
    <t>Number of operating segments</t>
  </si>
  <si>
    <t>Business Combination - Additional Information (Detail)</t>
  </si>
  <si>
    <t>May 04, 2017USD ($)shares</t>
  </si>
  <si>
    <t>Jun. 30, 2018USD ($)</t>
  </si>
  <si>
    <t>Mar. 31, 2018USD ($)</t>
  </si>
  <si>
    <t>Jun. 30, 2017USD ($)</t>
  </si>
  <si>
    <t>Dec. 31, 2017USD ($)</t>
  </si>
  <si>
    <t>Business Acquisition [Line Items]</t>
  </si>
  <si>
    <t>Share exchange ratio</t>
  </si>
  <si>
    <t>1-for-1 basis</t>
  </si>
  <si>
    <t>Debt converted in to equity</t>
  </si>
  <si>
    <t>Conversion of stock | shares</t>
  </si>
  <si>
    <t>Transaction costs</t>
  </si>
  <si>
    <t>Increase in goodwill from recorded adjustments</t>
  </si>
  <si>
    <t>Discount rate</t>
  </si>
  <si>
    <t>23.00%</t>
  </si>
  <si>
    <t>Goodwill</t>
  </si>
  <si>
    <t>Goodwill impairment charge</t>
  </si>
  <si>
    <t>Net Income</t>
  </si>
  <si>
    <t>Change in fair value of derivatives</t>
  </si>
  <si>
    <t>Interest expense convertible note</t>
  </si>
  <si>
    <t>Restricted Stock Units (RSUs) [Member]</t>
  </si>
  <si>
    <t>Series B Preferred Stock [Member]</t>
  </si>
  <si>
    <t>Conversion of preferred stock</t>
  </si>
  <si>
    <t>Common Stock Class A [Member]</t>
  </si>
  <si>
    <t>Common stock issued | shares</t>
  </si>
  <si>
    <t>United States [Member]</t>
  </si>
  <si>
    <t>Operating loss carryforwards</t>
  </si>
  <si>
    <t>Operating loss carryforwards, expiration date</t>
  </si>
  <si>
    <t>Jan. 1,
		2023</t>
  </si>
  <si>
    <t>Reversal of Acquisition Related Costs [Member]</t>
  </si>
  <si>
    <t>Nonrecurring pro forma adjustments</t>
  </si>
  <si>
    <t>Common Stock Warrants [Member]</t>
  </si>
  <si>
    <t>PharmAthene [Member]</t>
  </si>
  <si>
    <t>Reverse stock split of common stock</t>
  </si>
  <si>
    <t>Equity interests acquired</t>
  </si>
  <si>
    <t>58.20%</t>
  </si>
  <si>
    <t>Total fair value of consideration</t>
  </si>
  <si>
    <t>Outstanding unvested options | shares</t>
  </si>
  <si>
    <t>Stock options estimated fair value</t>
  </si>
  <si>
    <t>Increase tax refund receivable due to adjustments to the allocation of the purchase consideration</t>
  </si>
  <si>
    <t>Reduce deferred tax liability due to adjustments to the allocation of the purchase consideration</t>
  </si>
  <si>
    <t>Increase in goodwill due to adjustments to the allocation of the purchase consideration</t>
  </si>
  <si>
    <t>Change in tax rate</t>
  </si>
  <si>
    <t>35.00%</t>
  </si>
  <si>
    <t>34.00%</t>
  </si>
  <si>
    <t>PharmAthene [Member] | Stock Compensation Expense [Member]</t>
  </si>
  <si>
    <t>Business Combination - Schedule of Lists of Various Securities (Detail) - USD ($)</t>
  </si>
  <si>
    <t>May 04, 2017</t>
  </si>
  <si>
    <t>Outstanding PharmAthene common stock</t>
  </si>
  <si>
    <t>Outstanding PharmAthene stock options</t>
  </si>
  <si>
    <t>Weighted average per share fair value of PharmAthene stock options, vested and unvested</t>
  </si>
  <si>
    <t>Outstanding PharmAthene stock warrants</t>
  </si>
  <si>
    <t>Per share fair value of PharmAthene common stock</t>
  </si>
  <si>
    <t>Per share fair value of PharmAthene stock warrants</t>
  </si>
  <si>
    <t>Aggregate fair value of consideration</t>
  </si>
  <si>
    <t>Less fair value of unvested common stock options</t>
  </si>
  <si>
    <t>Business Combination - Schedule of Purchase Price Allocation (Detail) - USD ($)</t>
  </si>
  <si>
    <t>Mar. 31, 2018</t>
  </si>
  <si>
    <t>Tax refunds receivable</t>
  </si>
  <si>
    <t>Property and equipment</t>
  </si>
  <si>
    <t>IPR&amp;D</t>
  </si>
  <si>
    <t>Total assets acquired</t>
  </si>
  <si>
    <t>Accounts payable and accrued expenses</t>
  </si>
  <si>
    <t>Deferred tax liability</t>
  </si>
  <si>
    <t>Total liabilities assumed</t>
  </si>
  <si>
    <t>Net assets acquired</t>
  </si>
  <si>
    <t>Business Combination - Summary of Unaudited Pro Forma Information (Detail) - PharmAthene [Member]</t>
  </si>
  <si>
    <t>Jun. 30, 2018USD ($)$ / sharesshares</t>
  </si>
  <si>
    <t>Pro forma revenue</t>
  </si>
  <si>
    <t>Pro forma net loss attributable to common stockholders</t>
  </si>
  <si>
    <t>Pro forma weighted-average common shares outstanding, basic and diluted | shares</t>
  </si>
  <si>
    <t>Pro forma net loss per share attributable to common stockholders, basic and diluted | $ / shares</t>
  </si>
  <si>
    <t>Exchange Agreements - Additional Information (Detail)</t>
  </si>
  <si>
    <t>Jun. 29, 2018USD ($)$ / sharesshares</t>
  </si>
  <si>
    <t>Aug. 30, 2018shares</t>
  </si>
  <si>
    <t>Dec. 31, 2017$ / shares</t>
  </si>
  <si>
    <t>Jun. 30, 2017shares</t>
  </si>
  <si>
    <t>Class of Warrant or Right [Line Items]</t>
  </si>
  <si>
    <t>Conversion of warrant to common stock | shares</t>
  </si>
  <si>
    <t>Stock price per share | $ / shares</t>
  </si>
  <si>
    <t>Deemed dividend</t>
  </si>
  <si>
    <t>Exchange consideration discounted percentage</t>
  </si>
  <si>
    <t>Convertible Debt [Member]</t>
  </si>
  <si>
    <t>Convertible note discount</t>
  </si>
  <si>
    <t>Carrying value of note</t>
  </si>
  <si>
    <t>Debt issuance costs</t>
  </si>
  <si>
    <t>First Exchange Warrants [Member]</t>
  </si>
  <si>
    <t>Issuance of common stock for the exchange of warrants | shares</t>
  </si>
  <si>
    <t>Convertible notes principal balance</t>
  </si>
  <si>
    <t>Cash proceeds from common stock</t>
  </si>
  <si>
    <t>Proceeds from exchange of warrants</t>
  </si>
  <si>
    <t>Converted value in excess of principal</t>
  </si>
  <si>
    <t>Loss on exchange of warrant</t>
  </si>
  <si>
    <t>Convertible debt, interest rate in event of default</t>
  </si>
  <si>
    <t>112.00%</t>
  </si>
  <si>
    <t>Convertion price per share | $ / shares</t>
  </si>
  <si>
    <t>Weighted average prices of common stock</t>
  </si>
  <si>
    <t>75.00%</t>
  </si>
  <si>
    <t>Weighted average price per share of common stock | $ / shares</t>
  </si>
  <si>
    <t>Interest payable</t>
  </si>
  <si>
    <t>1.00%</t>
  </si>
  <si>
    <t>Number of trading days</t>
  </si>
  <si>
    <t>First Exchange Warrants [Member] | Series B Preferred Stock [Member]</t>
  </si>
  <si>
    <t>Face value of preferred stock</t>
  </si>
  <si>
    <t>Second Warrants Exchange [Member]</t>
  </si>
  <si>
    <t>Number unexchanged warrants | shares</t>
  </si>
  <si>
    <t>Unexchanged warrants</t>
  </si>
  <si>
    <t>Warrants exercise price | $ / shares</t>
  </si>
  <si>
    <t>Second Warrants Exchange [Member] | Series B Preferred Stock [Member]</t>
  </si>
  <si>
    <t>Number of shares issued | shares</t>
  </si>
  <si>
    <t>Proceeds from issuance of warrants</t>
  </si>
  <si>
    <t>Second Warrants Exchange [Member] | Subsequent Event [Member]</t>
  </si>
  <si>
    <t>Exchange Agreements - Summary of Income Statement Effect of Changes in Outstanding Warrants (Detail) - Common Stock Warrants [Member] - USD ($)</t>
  </si>
  <si>
    <t>Changes in fair value of warrants</t>
  </si>
  <si>
    <t>Loss on warrants exchange June 29, 2018</t>
  </si>
  <si>
    <t>Transaction Costs</t>
  </si>
  <si>
    <t>Change in fair value of warrant liability, including loss on exchange</t>
  </si>
  <si>
    <t>Exchange Agreements - Summary of Key Assumptions Used in Calculating Marketability Discount (Detail)</t>
  </si>
  <si>
    <t>Holding period, in years</t>
  </si>
  <si>
    <t>11 days</t>
  </si>
  <si>
    <t>Risk Free Rate Member]</t>
  </si>
  <si>
    <t>Measurement input</t>
  </si>
  <si>
    <t>1.77%</t>
  </si>
  <si>
    <t>Dividend Yield [Member]</t>
  </si>
  <si>
    <t>0.00%</t>
  </si>
  <si>
    <t>Volatility [Member]</t>
  </si>
  <si>
    <t>109.90%</t>
  </si>
  <si>
    <t>Net Loss Per Share - Schedule of Computation of Basic and Diluted Net Loss Per Share (Detail) - USD ($)</t>
  </si>
  <si>
    <t>Numerator:</t>
  </si>
  <si>
    <t>Less: Preferred stock accretion and dividends</t>
  </si>
  <si>
    <t>Denominator:</t>
  </si>
  <si>
    <t>Weighted-average common share outstanding, basic and diluted</t>
  </si>
  <si>
    <t>Net loss per share attributable to common stockholders, basic and diluted</t>
  </si>
  <si>
    <t>Net Loss Per Share - Schedule of Antidilutive Securities Excluded from Computation of Earnings Per Share (Detail) - shares</t>
  </si>
  <si>
    <t>Stock Options [Member]</t>
  </si>
  <si>
    <t>Antidilutive Securities Excluded from Computation of Earnings Per Share [Line Items]</t>
  </si>
  <si>
    <t>Antidilutive securities excluded from computation of earnings per share</t>
  </si>
  <si>
    <t>Preferred Stock [Member]</t>
  </si>
  <si>
    <t>Restricted Stock [Member]</t>
  </si>
  <si>
    <t>Intangible Assets - Schedule of Intangible Assets (Detail) - USD ($)</t>
  </si>
  <si>
    <t>12 Months Ended</t>
  </si>
  <si>
    <t>Schedule Of Intangible Assets [Line Items]</t>
  </si>
  <si>
    <t>Total intangible assets, Gross Carrying Value</t>
  </si>
  <si>
    <t>Intangible assets subject to amortization, Gross Carrying Value</t>
  </si>
  <si>
    <t>Intangible assets subject to amortization, Accumulated Amortization</t>
  </si>
  <si>
    <t>Intangible assets subject to amortization, Net Book Value</t>
  </si>
  <si>
    <t>Total intangible assets, Net Book Value</t>
  </si>
  <si>
    <t>IPR&amp;D [Member]</t>
  </si>
  <si>
    <t>Intangible assets, Net Book Value</t>
  </si>
  <si>
    <t>Internally Developed Patents [Member]</t>
  </si>
  <si>
    <t>Internally Developed Patents [Member] | Minimum [Member]</t>
  </si>
  <si>
    <t>Estimated Useful Lives</t>
  </si>
  <si>
    <t>6 years</t>
  </si>
  <si>
    <t>Internally Developed Patents [Member] | Maximum [Member]</t>
  </si>
  <si>
    <t>10 years</t>
  </si>
  <si>
    <t>Acquired Licenses [Member]</t>
  </si>
  <si>
    <t>Acquired Licenses [Member] | Minimum [Member]</t>
  </si>
  <si>
    <t>16 years</t>
  </si>
  <si>
    <t>Acquired Licenses [Member] | Maximum [Member]</t>
  </si>
  <si>
    <t>20 years</t>
  </si>
  <si>
    <t>Intangible Assets - Schedule of Changes in Carrying Amounts of IPR&amp;D Assets (Detail) - IPR&amp;D [Member]</t>
  </si>
  <si>
    <t>Indefinite-lived Intangible Assets [Line Items]</t>
  </si>
  <si>
    <t>IPR&amp;D Balance, beginning of period</t>
  </si>
  <si>
    <t>IPR&amp;D, Foreign currency translation adjustments</t>
  </si>
  <si>
    <t>IPR&amp;D Balance, end of period</t>
  </si>
  <si>
    <t>Intangible Assets - Additional Information (Detail) - USD ($)</t>
  </si>
  <si>
    <t>Research and Development [Member]</t>
  </si>
  <si>
    <t>Finite-Lived Intangible Assets [Line Items]</t>
  </si>
  <si>
    <t>Amortization expense of intangible assets</t>
  </si>
  <si>
    <t>Intangible Assets - Schedule of Future Estimated Amortization Expense (Detail) - USD ($)</t>
  </si>
  <si>
    <t>The remainder of 2018</t>
  </si>
  <si>
    <t>2023 and thereafter</t>
  </si>
  <si>
    <t>Accrued Expenses - Schedule of Accrued Expenses (Detail) - USD ($)</t>
  </si>
  <si>
    <t>Accrued Liabilities and Other Liabilities [Abstract]</t>
  </si>
  <si>
    <t>Accrued professional services</t>
  </si>
  <si>
    <t>Accrued payroll and employee benefits</t>
  </si>
  <si>
    <t>Accrued interest</t>
  </si>
  <si>
    <t>Accrued construction costs</t>
  </si>
  <si>
    <t>Accrued research and development costs</t>
  </si>
  <si>
    <t>Other Long-Term Liabilities - Summary of Other Long-Term Liabilities (Detail) - USD ($)</t>
  </si>
  <si>
    <t>Debt Instrument [Line Items]</t>
  </si>
  <si>
    <t>Unvested restricted stock</t>
  </si>
  <si>
    <t>Deferred revenue, long-term portion</t>
  </si>
  <si>
    <t>Deferred rent, long-term portion</t>
  </si>
  <si>
    <t>Common stock warrant liability</t>
  </si>
  <si>
    <t>Embedded derivatives</t>
  </si>
  <si>
    <t>BPI France Notes [Member]</t>
  </si>
  <si>
    <t>BPI France notes</t>
  </si>
  <si>
    <t>Beneficial Conversion Feature - Summary of Periodic Changes in Beneficial Conversion Feature Embedded in the Redeemable Preferred Stock (Detail) - Series B Redeemable Convertible Preferred Stock [Member]</t>
  </si>
  <si>
    <t>Conversion of Stock [Line Items]</t>
  </si>
  <si>
    <t>Balance, beginning of period</t>
  </si>
  <si>
    <t>Amount released during the period</t>
  </si>
  <si>
    <t>Balance, end of period</t>
  </si>
  <si>
    <t>Embedded Derivatives - Summary of Periodic Changes in Fair Value of Derivative Financial Instruments Embedded (Detail)</t>
  </si>
  <si>
    <t>Redeemable Preferred Stock [Member]</t>
  </si>
  <si>
    <t>Fair Value, Liabilities Measured on Recurring Basis, Unobservable Input Reconciliation [Line Items]</t>
  </si>
  <si>
    <t>Derivative released on redemption of preferred stock</t>
  </si>
  <si>
    <t>Changes in fair value</t>
  </si>
  <si>
    <t>Exchange Notes [Member]</t>
  </si>
  <si>
    <t>Issuance of derivatives with Exchange Notes</t>
  </si>
  <si>
    <t>Embedded Derivatives - Assumptions Used to Estimate Fair Value of Embedded Redemption and Conversion Derivative Financial Instruments Embedded (Detail) - Level 3 [Member]</t>
  </si>
  <si>
    <t>Fair Value Measurement Inputs and Valuation Techniques [Line Items]</t>
  </si>
  <si>
    <t>Estimated fair value assumptions</t>
  </si>
  <si>
    <t>Default Factor [Member]</t>
  </si>
  <si>
    <t>Warrants - Summary of Warrant Activity (Detail) - shares</t>
  </si>
  <si>
    <t>Jun. 29, 2018</t>
  </si>
  <si>
    <t>Warrants and Rights Note Disclosure [Abstract]</t>
  </si>
  <si>
    <t>Warrants outstanding, beginning of period</t>
  </si>
  <si>
    <t>Issuances</t>
  </si>
  <si>
    <t>Exchanges</t>
  </si>
  <si>
    <t>Exercises and conversions</t>
  </si>
  <si>
    <t>Warrants outstanding, end of period</t>
  </si>
  <si>
    <t>Warrants - Summary of Periodic Changes in Fair Value of Warrant Liability (Detail) - USD ($)</t>
  </si>
  <si>
    <t>Derivative Instruments and Hedging Activities Disclosures [Line Items]</t>
  </si>
  <si>
    <t>Level 3 [Member] | Common Stock Warrants [Member]</t>
  </si>
  <si>
    <t>Warrants settled in First Exchange</t>
  </si>
  <si>
    <t>Stock-Based Compensation - Additional Information (Detail)</t>
  </si>
  <si>
    <t>Jun. 30, 2018USD ($)shares</t>
  </si>
  <si>
    <t>Share-based Compensation Arrangement by Share-based Payment Award [Line Items]</t>
  </si>
  <si>
    <t>Common stock issued as result of option exercises</t>
  </si>
  <si>
    <t>Stock option vesting Period</t>
  </si>
  <si>
    <t>4 years</t>
  </si>
  <si>
    <t>Stock option expiration Period</t>
  </si>
  <si>
    <t>Unrecognized compensation cost, stock options | $</t>
  </si>
  <si>
    <t>Unrecognized stock-based compensation expense, period for recognition</t>
  </si>
  <si>
    <t>2 years 6 months</t>
  </si>
  <si>
    <t>2 years 3 months 19 days</t>
  </si>
  <si>
    <t>Unrecognized compensation expense | $</t>
  </si>
  <si>
    <t>Unvested restricted stock, shares</t>
  </si>
  <si>
    <t>Common stock issued as result of vesting of restricted stock</t>
  </si>
  <si>
    <t>Stock-Based Compensation - Schedule of Information Related to Stock Options Outstanding (Detail)</t>
  </si>
  <si>
    <t>Number of Stock Options, Outstanding | shares</t>
  </si>
  <si>
    <t>Number of Stock Options, Exercised | shares</t>
  </si>
  <si>
    <t>Number of Stock Options, Expected to vest | shares</t>
  </si>
  <si>
    <t>Weighted-average Exercise Price, Outstanding | $ / shares</t>
  </si>
  <si>
    <t>Weighted-average Exercise Price, Exercised | $ / shares</t>
  </si>
  <si>
    <t>Weighted-average Exercise Price, Expected to vest | $ / shares</t>
  </si>
  <si>
    <t>Weighted-average Remaining Contractual Term, Outstanding</t>
  </si>
  <si>
    <t>4 years 10 months 28 days</t>
  </si>
  <si>
    <t>Weighted-average Remaining Contractual Term, Exercisable</t>
  </si>
  <si>
    <t>5 years 5 months 23 days</t>
  </si>
  <si>
    <t>Weighted-average Remaining Contractual Term, Expected to vest</t>
  </si>
  <si>
    <t>4 years 5 months 20 days</t>
  </si>
  <si>
    <t>Weighted-average Intrinsic Value, Outstanding | $</t>
  </si>
  <si>
    <t>Weighted-average Intrinsic Value, Exercisable | $</t>
  </si>
  <si>
    <t>Weighted-average Intrinsic Value, Expected to vest | $</t>
  </si>
  <si>
    <t>Stock-Based Compensation - Schedule of Stock-based Compensation Expense (Detail) - USD ($)</t>
  </si>
  <si>
    <t>Share-based Compensation Arrangement by Share-based Payment Award, Compensation Cost [Line Items]</t>
  </si>
  <si>
    <t>Stock based compensation expense</t>
  </si>
  <si>
    <t>General and Administrative [Member]</t>
  </si>
  <si>
    <t>Income Taxes - Additional Information (Detail) - USD ($)</t>
  </si>
  <si>
    <t>Income Taxes [Line Items]</t>
  </si>
  <si>
    <t>Excess tax benefits associated with share-based compensation</t>
  </si>
  <si>
    <t>Change in estimate</t>
  </si>
  <si>
    <t>Effective tax rate</t>
  </si>
  <si>
    <t>16.81%</t>
  </si>
  <si>
    <t>United States Federal [Member]</t>
  </si>
  <si>
    <t>Net operating loss carryforward</t>
  </si>
  <si>
    <t>State [Member] | Maryland [Member]</t>
  </si>
  <si>
    <t>Subsequent Events - Additional Information (Detail) - USD ($)</t>
  </si>
  <si>
    <t>Jul. 27, 2018</t>
  </si>
  <si>
    <t>Jul. 26, 2018</t>
  </si>
  <si>
    <t>Subsequent Event [Member]</t>
  </si>
  <si>
    <t>Subsequent Event [Line Items]</t>
  </si>
  <si>
    <t>Increase to the borrowing capacit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_);(#,##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6190</v>
      </c>
    </row>
    <row r="12" spans="1:3">
      <c r="A12" s="4" t="s">
        <v>19</v>
      </c>
      <c r="B12" s="4" t="s">
        <v>20</v>
      </c>
    </row>
    <row r="13" spans="1:3">
      <c r="A13" s="4" t="s">
        <v>21</v>
      </c>
      <c r="B13" s="4" t="s">
        <v>22</v>
      </c>
    </row>
    <row r="14" spans="1:3">
      <c r="A14" s="4" t="s">
        <v>23</v>
      </c>
      <c r="C14" s="5" t="n">
        <v>38487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7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70770</v>
      </c>
      <c r="C3" s="7" t="n">
        <v>8769465</v>
      </c>
    </row>
    <row r="4" spans="1:3">
      <c r="A4" s="4" t="s">
        <v>28</v>
      </c>
      <c r="B4" s="5" t="n">
        <v>591649</v>
      </c>
      <c r="C4" s="5" t="n">
        <v>3534174</v>
      </c>
    </row>
    <row r="5" spans="1:3">
      <c r="A5" s="4" t="s">
        <v>29</v>
      </c>
      <c r="B5" s="5" t="n">
        <v>4762419</v>
      </c>
      <c r="C5" s="5" t="n">
        <v>12303639</v>
      </c>
    </row>
    <row r="6" spans="1:3">
      <c r="A6" s="4" t="s">
        <v>30</v>
      </c>
      <c r="B6" s="5" t="n">
        <v>2854512</v>
      </c>
      <c r="C6" s="5" t="n">
        <v>3806239</v>
      </c>
    </row>
    <row r="7" spans="1:3">
      <c r="A7" s="4" t="s">
        <v>31</v>
      </c>
      <c r="B7" s="5" t="n">
        <v>3571547</v>
      </c>
      <c r="C7" s="5" t="n">
        <v>6361657</v>
      </c>
    </row>
    <row r="8" spans="1:3">
      <c r="A8" s="4" t="s">
        <v>32</v>
      </c>
      <c r="B8" s="5" t="n">
        <v>677478</v>
      </c>
      <c r="C8" s="5" t="n">
        <v>994332</v>
      </c>
    </row>
    <row r="9" spans="1:3">
      <c r="A9" s="4" t="s">
        <v>33</v>
      </c>
      <c r="B9" s="5" t="n">
        <v>11865956</v>
      </c>
      <c r="C9" s="5" t="n">
        <v>23465867</v>
      </c>
    </row>
    <row r="10" spans="1:3">
      <c r="A10" s="4" t="s">
        <v>34</v>
      </c>
      <c r="B10" s="5" t="n">
        <v>1475935</v>
      </c>
      <c r="C10" s="5" t="n">
        <v>603146</v>
      </c>
    </row>
    <row r="11" spans="1:3">
      <c r="A11" s="4" t="s">
        <v>35</v>
      </c>
      <c r="B11" s="5" t="n">
        <v>38349189</v>
      </c>
      <c r="C11" s="5" t="n">
        <v>38722270</v>
      </c>
    </row>
    <row r="12" spans="1:3">
      <c r="A12" s="4" t="s">
        <v>36</v>
      </c>
      <c r="B12" s="5" t="n">
        <v>411250</v>
      </c>
      <c r="C12" s="5" t="n">
        <v>238917</v>
      </c>
    </row>
    <row r="13" spans="1:3">
      <c r="A13" s="4" t="s">
        <v>37</v>
      </c>
      <c r="B13" s="5" t="n">
        <v>52102330</v>
      </c>
      <c r="C13" s="5" t="n">
        <v>63030200</v>
      </c>
    </row>
    <row r="14" spans="1:3">
      <c r="A14" s="3" t="s">
        <v>38</v>
      </c>
    </row>
    <row r="15" spans="1:3">
      <c r="A15" s="4" t="s">
        <v>39</v>
      </c>
      <c r="B15" s="5" t="n">
        <v>1310919</v>
      </c>
      <c r="C15" s="5" t="n">
        <v>49702</v>
      </c>
    </row>
    <row r="16" spans="1:3">
      <c r="A16" s="4" t="s">
        <v>40</v>
      </c>
      <c r="B16" s="5" t="n">
        <v>245250</v>
      </c>
      <c r="C16" s="5" t="n">
        <v>129075</v>
      </c>
    </row>
    <row r="17" spans="1:3">
      <c r="A17" s="4" t="s">
        <v>41</v>
      </c>
      <c r="B17" s="5" t="n">
        <v>5305868</v>
      </c>
      <c r="C17" s="5" t="n">
        <v>3625257</v>
      </c>
    </row>
    <row r="18" spans="1:3">
      <c r="A18" s="4" t="s">
        <v>42</v>
      </c>
      <c r="B18" s="5" t="n">
        <v>32253</v>
      </c>
      <c r="C18" s="5" t="n">
        <v>19753</v>
      </c>
    </row>
    <row r="19" spans="1:3">
      <c r="A19" s="4" t="s">
        <v>43</v>
      </c>
      <c r="B19" s="5" t="n">
        <v>172414</v>
      </c>
      <c r="C19" s="5" t="n">
        <v>15914</v>
      </c>
    </row>
    <row r="20" spans="1:3">
      <c r="A20" s="4" t="s">
        <v>44</v>
      </c>
      <c r="B20" s="5" t="n">
        <v>7066704</v>
      </c>
      <c r="C20" s="5" t="n">
        <v>3839701</v>
      </c>
    </row>
    <row r="21" spans="1:3">
      <c r="A21" s="4" t="s">
        <v>45</v>
      </c>
      <c r="B21" s="5" t="n">
        <v>4431044</v>
      </c>
      <c r="C21" s="5" t="n">
        <v>5938402</v>
      </c>
    </row>
    <row r="22" spans="1:3">
      <c r="A22" s="4" t="s">
        <v>46</v>
      </c>
      <c r="B22" s="5" t="n">
        <v>4284510</v>
      </c>
      <c r="C22" s="5" t="n">
        <v>4574507</v>
      </c>
    </row>
    <row r="23" spans="1:3">
      <c r="A23" s="4" t="s">
        <v>47</v>
      </c>
      <c r="B23" s="5" t="n">
        <v>15782258</v>
      </c>
      <c r="C23" s="5" t="n">
        <v>14352610</v>
      </c>
    </row>
    <row r="24" spans="1:3">
      <c r="A24" s="4" t="s">
        <v>48</v>
      </c>
      <c r="B24" s="4" t="s">
        <v>49</v>
      </c>
      <c r="C24" s="4" t="s">
        <v>49</v>
      </c>
    </row>
    <row r="25" spans="1:3">
      <c r="A25" s="3" t="s">
        <v>50</v>
      </c>
    </row>
    <row r="26" spans="1:3">
      <c r="A26" s="4" t="s">
        <v>51</v>
      </c>
      <c r="B26" s="5" t="n">
        <v>3737</v>
      </c>
      <c r="C26" s="5" t="n">
        <v>1810</v>
      </c>
    </row>
    <row r="27" spans="1:3">
      <c r="A27" s="4" t="s">
        <v>52</v>
      </c>
      <c r="B27" s="5" t="n">
        <v>130843634</v>
      </c>
      <c r="C27" s="5" t="n">
        <v>121655838</v>
      </c>
    </row>
    <row r="28" spans="1:3">
      <c r="A28" s="4" t="s">
        <v>53</v>
      </c>
      <c r="B28" s="5" t="n">
        <v>-89997219</v>
      </c>
      <c r="C28" s="5" t="n">
        <v>-77684839</v>
      </c>
    </row>
    <row r="29" spans="1:3">
      <c r="A29" s="4" t="s">
        <v>54</v>
      </c>
      <c r="B29" s="5" t="n">
        <v>-5040163</v>
      </c>
      <c r="C29" s="5" t="n">
        <v>-4576986</v>
      </c>
    </row>
    <row r="30" spans="1:3">
      <c r="A30" s="4" t="s">
        <v>55</v>
      </c>
      <c r="B30" s="5" t="n">
        <v>35809989</v>
      </c>
      <c r="C30" s="5" t="n">
        <v>39395823</v>
      </c>
    </row>
    <row r="31" spans="1:3">
      <c r="A31" s="4" t="s">
        <v>56</v>
      </c>
      <c r="B31" s="5" t="n">
        <v>52102330</v>
      </c>
      <c r="C31" s="5" t="n">
        <v>63030200</v>
      </c>
    </row>
    <row r="32" spans="1:3">
      <c r="A32" s="4" t="s">
        <v>57</v>
      </c>
    </row>
    <row r="33" spans="1:3">
      <c r="A33" s="3" t="s">
        <v>38</v>
      </c>
    </row>
    <row r="34" spans="1:3">
      <c r="A34" s="4" t="s">
        <v>58</v>
      </c>
      <c r="B34" s="7" t="n">
        <v>510083</v>
      </c>
      <c r="C34" s="7" t="n">
        <v>9281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4" t="s">
        <v>60</v>
      </c>
      <c r="B2" s="8" t="n">
        <v>0.0001</v>
      </c>
      <c r="C2" s="8" t="n">
        <v>0.0001</v>
      </c>
    </row>
    <row r="3" spans="1:3">
      <c r="A3" s="4" t="s">
        <v>61</v>
      </c>
      <c r="B3" s="5" t="n">
        <v>100000000</v>
      </c>
      <c r="C3" s="5" t="n">
        <v>100000000</v>
      </c>
    </row>
    <row r="4" spans="1:3">
      <c r="A4" s="4" t="s">
        <v>62</v>
      </c>
      <c r="B4" s="5" t="n">
        <v>37383133</v>
      </c>
      <c r="C4" s="5" t="n">
        <v>18127119</v>
      </c>
    </row>
    <row r="5" spans="1:3">
      <c r="A5" s="4" t="s">
        <v>63</v>
      </c>
      <c r="B5" s="5" t="n">
        <v>37363965</v>
      </c>
      <c r="C5" s="5" t="n">
        <v>18103691</v>
      </c>
    </row>
    <row r="6" spans="1:3">
      <c r="A6" s="4" t="s">
        <v>57</v>
      </c>
    </row>
    <row r="7" spans="1:3">
      <c r="A7" s="4" t="s">
        <v>64</v>
      </c>
      <c r="B7" s="8" t="n">
        <v>0.0001</v>
      </c>
      <c r="C7" s="8" t="n">
        <v>0.0001</v>
      </c>
    </row>
    <row r="8" spans="1:3">
      <c r="A8" s="4" t="s">
        <v>65</v>
      </c>
      <c r="B8" s="5" t="n">
        <v>16000</v>
      </c>
      <c r="C8" s="5" t="n">
        <v>16000</v>
      </c>
    </row>
    <row r="9" spans="1:3">
      <c r="A9" s="4" t="s">
        <v>66</v>
      </c>
      <c r="B9" s="5" t="n">
        <v>558</v>
      </c>
      <c r="C9" s="5" t="n">
        <v>12177</v>
      </c>
    </row>
    <row r="10" spans="1:3">
      <c r="A10" s="4" t="s">
        <v>67</v>
      </c>
      <c r="B10" s="5" t="n">
        <v>558</v>
      </c>
      <c r="C10" s="5" t="n">
        <v>12177</v>
      </c>
    </row>
    <row r="11" spans="1:3">
      <c r="A11" s="4" t="s">
        <v>68</v>
      </c>
      <c r="B11" s="7" t="n">
        <v>510083</v>
      </c>
    </row>
    <row r="12" spans="1:3">
      <c r="A12" s="4" t="s">
        <v>69</v>
      </c>
      <c r="B12" s="7" t="n">
        <v>510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60</v>
      </c>
      <c r="B1" s="2" t="s">
        <v>1</v>
      </c>
    </row>
    <row r="2" spans="1:2">
      <c r="B2" s="2" t="s">
        <v>2</v>
      </c>
    </row>
    <row r="3" spans="1:2">
      <c r="A3" s="3" t="s">
        <v>261</v>
      </c>
    </row>
    <row r="4" spans="1:2">
      <c r="A4" s="4" t="s">
        <v>262</v>
      </c>
      <c r="B4" s="4" t="s">
        <v>263</v>
      </c>
    </row>
    <row r="5" spans="1:2">
      <c r="A5" s="4" t="s">
        <v>264</v>
      </c>
    </row>
    <row r="6" spans="1:2">
      <c r="A6" s="3" t="s">
        <v>261</v>
      </c>
    </row>
    <row r="7" spans="1:2">
      <c r="A7" s="4" t="s">
        <v>265</v>
      </c>
      <c r="B7"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7</v>
      </c>
      <c r="B1" s="2" t="s">
        <v>71</v>
      </c>
      <c r="D1" s="2" t="s">
        <v>1</v>
      </c>
    </row>
    <row r="2" spans="1:6">
      <c r="B2" s="2" t="s">
        <v>2</v>
      </c>
      <c r="C2" s="2" t="s">
        <v>72</v>
      </c>
      <c r="D2" s="2" t="s">
        <v>2</v>
      </c>
      <c r="E2" s="2" t="s">
        <v>72</v>
      </c>
      <c r="F2" s="2" t="s">
        <v>25</v>
      </c>
    </row>
    <row r="3" spans="1:6">
      <c r="A3" s="3" t="s">
        <v>166</v>
      </c>
    </row>
    <row r="4" spans="1:6">
      <c r="A4" s="4" t="s">
        <v>90</v>
      </c>
      <c r="B4" s="7" t="n">
        <v>-9138842</v>
      </c>
      <c r="C4" s="7" t="n">
        <v>-3110382</v>
      </c>
      <c r="D4" s="7" t="n">
        <v>-12312380</v>
      </c>
      <c r="E4" s="7" t="n">
        <v>-7689164</v>
      </c>
    </row>
    <row r="5" spans="1:6">
      <c r="A5" s="4" t="s">
        <v>268</v>
      </c>
      <c r="D5" s="5" t="n">
        <v>-3210558</v>
      </c>
      <c r="E5" s="7" t="n">
        <v>-11149228</v>
      </c>
    </row>
    <row r="6" spans="1:6">
      <c r="A6" s="4" t="s">
        <v>53</v>
      </c>
      <c r="B6" s="7" t="n">
        <v>-89997219</v>
      </c>
      <c r="D6" s="7" t="n">
        <v>-89997219</v>
      </c>
      <c r="F6" s="7" t="n">
        <v>-776848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69</v>
      </c>
      <c r="B1" s="2" t="s">
        <v>1</v>
      </c>
    </row>
    <row r="2" spans="1:2">
      <c r="B2" s="2" t="s">
        <v>270</v>
      </c>
    </row>
    <row r="3" spans="1:2">
      <c r="A3" s="3" t="s">
        <v>163</v>
      </c>
    </row>
    <row r="4" spans="1:2">
      <c r="A4" s="4" t="s">
        <v>271</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s>
  <sheetData>
    <row r="1" spans="1:8">
      <c r="A1" s="1" t="s">
        <v>272</v>
      </c>
      <c r="B1" s="2" t="s">
        <v>273</v>
      </c>
      <c r="C1" s="2" t="s">
        <v>274</v>
      </c>
      <c r="D1" s="2" t="s">
        <v>275</v>
      </c>
      <c r="E1" s="2" t="s">
        <v>276</v>
      </c>
      <c r="F1" s="2" t="s">
        <v>274</v>
      </c>
      <c r="G1" s="2" t="s">
        <v>276</v>
      </c>
      <c r="H1" s="2" t="s">
        <v>277</v>
      </c>
    </row>
    <row r="2" spans="1:8">
      <c r="A2" s="3" t="s">
        <v>278</v>
      </c>
    </row>
    <row r="3" spans="1:8">
      <c r="A3" s="4" t="s">
        <v>279</v>
      </c>
      <c r="F3" s="4" t="s">
        <v>280</v>
      </c>
    </row>
    <row r="4" spans="1:8">
      <c r="A4" s="4" t="s">
        <v>281</v>
      </c>
      <c r="B4" s="5" t="n">
        <v>316734</v>
      </c>
    </row>
    <row r="5" spans="1:8">
      <c r="A5" s="4" t="s">
        <v>282</v>
      </c>
      <c r="B5" s="5" t="n">
        <v>6883498</v>
      </c>
    </row>
    <row r="6" spans="1:8">
      <c r="A6" s="4" t="s">
        <v>283</v>
      </c>
      <c r="B6" s="7" t="n">
        <v>2183671</v>
      </c>
    </row>
    <row r="7" spans="1:8">
      <c r="A7" s="4" t="s">
        <v>284</v>
      </c>
      <c r="F7" s="7" t="n">
        <v>490676</v>
      </c>
    </row>
    <row r="8" spans="1:8">
      <c r="A8" s="4" t="s">
        <v>285</v>
      </c>
      <c r="B8" s="4" t="s">
        <v>286</v>
      </c>
    </row>
    <row r="9" spans="1:8">
      <c r="A9" s="4" t="s">
        <v>287</v>
      </c>
      <c r="D9" s="7" t="n">
        <v>0</v>
      </c>
    </row>
    <row r="10" spans="1:8">
      <c r="A10" s="4" t="s">
        <v>288</v>
      </c>
      <c r="D10" s="7" t="n">
        <v>490676</v>
      </c>
      <c r="F10" s="5" t="n">
        <v>490676</v>
      </c>
    </row>
    <row r="11" spans="1:8">
      <c r="A11" s="4" t="s">
        <v>73</v>
      </c>
      <c r="C11" s="7" t="n">
        <v>2417140</v>
      </c>
      <c r="E11" s="7" t="n">
        <v>3037973</v>
      </c>
      <c r="F11" s="5" t="n">
        <v>5108121</v>
      </c>
      <c r="G11" s="7" t="n">
        <v>3337544</v>
      </c>
    </row>
    <row r="12" spans="1:8">
      <c r="A12" s="4" t="s">
        <v>289</v>
      </c>
      <c r="C12" s="5" t="n">
        <v>-9138842</v>
      </c>
      <c r="E12" s="7" t="n">
        <v>-3110382</v>
      </c>
      <c r="F12" s="5" t="n">
        <v>-12312380</v>
      </c>
      <c r="G12" s="7" t="n">
        <v>-7689164</v>
      </c>
    </row>
    <row r="13" spans="1:8">
      <c r="A13" s="4" t="s">
        <v>290</v>
      </c>
      <c r="F13" s="5" t="n">
        <v>90191</v>
      </c>
    </row>
    <row r="14" spans="1:8">
      <c r="A14" s="4" t="s">
        <v>291</v>
      </c>
      <c r="F14" s="5" t="n">
        <v>722029</v>
      </c>
    </row>
    <row r="15" spans="1:8">
      <c r="A15" s="4" t="s">
        <v>292</v>
      </c>
    </row>
    <row r="16" spans="1:8">
      <c r="A16" s="3" t="s">
        <v>278</v>
      </c>
    </row>
    <row r="17" spans="1:8">
      <c r="A17" s="4" t="s">
        <v>282</v>
      </c>
      <c r="B17" s="5" t="n">
        <v>39758</v>
      </c>
    </row>
    <row r="18" spans="1:8">
      <c r="A18" s="4" t="s">
        <v>293</v>
      </c>
    </row>
    <row r="19" spans="1:8">
      <c r="A19" s="3" t="s">
        <v>278</v>
      </c>
    </row>
    <row r="20" spans="1:8">
      <c r="A20" s="4" t="s">
        <v>294</v>
      </c>
      <c r="B20" s="7" t="n">
        <v>599285</v>
      </c>
    </row>
    <row r="21" spans="1:8">
      <c r="A21" s="4" t="s">
        <v>295</v>
      </c>
    </row>
    <row r="22" spans="1:8">
      <c r="A22" s="3" t="s">
        <v>278</v>
      </c>
    </row>
    <row r="23" spans="1:8">
      <c r="A23" s="4" t="s">
        <v>296</v>
      </c>
      <c r="B23" s="5" t="n">
        <v>6883498</v>
      </c>
    </row>
    <row r="24" spans="1:8">
      <c r="A24" s="4" t="s">
        <v>297</v>
      </c>
    </row>
    <row r="25" spans="1:8">
      <c r="A25" s="3" t="s">
        <v>278</v>
      </c>
    </row>
    <row r="26" spans="1:8">
      <c r="A26" s="4" t="s">
        <v>298</v>
      </c>
      <c r="C26" s="7" t="n">
        <v>965583</v>
      </c>
      <c r="F26" s="7" t="n">
        <v>965583</v>
      </c>
    </row>
    <row r="27" spans="1:8">
      <c r="A27" s="4" t="s">
        <v>299</v>
      </c>
      <c r="F27" s="4" t="s">
        <v>300</v>
      </c>
    </row>
    <row r="28" spans="1:8">
      <c r="A28" s="4" t="s">
        <v>301</v>
      </c>
    </row>
    <row r="29" spans="1:8">
      <c r="A29" s="3" t="s">
        <v>278</v>
      </c>
    </row>
    <row r="30" spans="1:8">
      <c r="A30" s="4" t="s">
        <v>302</v>
      </c>
      <c r="F30" s="7" t="n">
        <v>2341279</v>
      </c>
    </row>
    <row r="31" spans="1:8">
      <c r="A31" s="4" t="s">
        <v>303</v>
      </c>
    </row>
    <row r="32" spans="1:8">
      <c r="A32" s="3" t="s">
        <v>278</v>
      </c>
    </row>
    <row r="33" spans="1:8">
      <c r="A33" s="4" t="s">
        <v>282</v>
      </c>
      <c r="B33" s="5" t="n">
        <v>660715</v>
      </c>
    </row>
    <row r="34" spans="1:8">
      <c r="A34" s="4" t="s">
        <v>304</v>
      </c>
    </row>
    <row r="35" spans="1:8">
      <c r="A35" s="3" t="s">
        <v>278</v>
      </c>
    </row>
    <row r="36" spans="1:8">
      <c r="A36" s="4" t="s">
        <v>305</v>
      </c>
      <c r="B36" s="10" t="n">
        <v>0.749106</v>
      </c>
    </row>
    <row r="37" spans="1:8">
      <c r="A37" s="4" t="s">
        <v>306</v>
      </c>
      <c r="B37" s="4" t="s">
        <v>307</v>
      </c>
    </row>
    <row r="38" spans="1:8">
      <c r="A38" s="4" t="s">
        <v>308</v>
      </c>
      <c r="B38" s="7" t="n">
        <v>44742737</v>
      </c>
    </row>
    <row r="39" spans="1:8">
      <c r="A39" s="4" t="s">
        <v>309</v>
      </c>
      <c r="B39" s="5" t="n">
        <v>7569</v>
      </c>
    </row>
    <row r="40" spans="1:8">
      <c r="A40" s="4" t="s">
        <v>310</v>
      </c>
      <c r="B40" s="7" t="n">
        <v>15173</v>
      </c>
    </row>
    <row r="41" spans="1:8">
      <c r="A41" s="4" t="s">
        <v>311</v>
      </c>
      <c r="H41" s="7" t="n">
        <v>44700</v>
      </c>
    </row>
    <row r="42" spans="1:8">
      <c r="A42" s="4" t="s">
        <v>312</v>
      </c>
      <c r="H42" s="5" t="n">
        <v>4535</v>
      </c>
    </row>
    <row r="43" spans="1:8">
      <c r="A43" s="4" t="s">
        <v>313</v>
      </c>
      <c r="H43" s="7" t="n">
        <v>49235</v>
      </c>
    </row>
    <row r="44" spans="1:8">
      <c r="A44" s="4" t="s">
        <v>314</v>
      </c>
      <c r="F44" s="4" t="s">
        <v>315</v>
      </c>
      <c r="H44" s="4" t="s">
        <v>316</v>
      </c>
    </row>
    <row r="45" spans="1:8">
      <c r="A45" s="4" t="s">
        <v>287</v>
      </c>
      <c r="B45" s="7" t="n">
        <v>16064498</v>
      </c>
    </row>
    <row r="46" spans="1:8">
      <c r="A46" s="4" t="s">
        <v>73</v>
      </c>
      <c r="F46" s="7" t="n">
        <v>1240369</v>
      </c>
    </row>
    <row r="47" spans="1:8">
      <c r="A47" s="4" t="s">
        <v>289</v>
      </c>
      <c r="F47" s="5" t="n">
        <v>20880</v>
      </c>
    </row>
    <row r="48" spans="1:8">
      <c r="A48" s="4" t="s">
        <v>302</v>
      </c>
      <c r="F48" s="5" t="n">
        <v>-6110625</v>
      </c>
    </row>
    <row r="49" spans="1:8">
      <c r="A49" s="4" t="s">
        <v>317</v>
      </c>
    </row>
    <row r="50" spans="1:8">
      <c r="A50" s="3" t="s">
        <v>278</v>
      </c>
    </row>
    <row r="51" spans="1:8">
      <c r="A51" s="4" t="s">
        <v>302</v>
      </c>
      <c r="F51" s="7" t="n">
        <v>663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18</v>
      </c>
      <c r="B1" s="2" t="s">
        <v>319</v>
      </c>
      <c r="C1" s="2" t="s">
        <v>2</v>
      </c>
      <c r="D1" s="2" t="s">
        <v>25</v>
      </c>
    </row>
    <row r="2" spans="1:4">
      <c r="A2" s="3" t="s">
        <v>278</v>
      </c>
    </row>
    <row r="3" spans="1:4">
      <c r="A3" s="4" t="s">
        <v>320</v>
      </c>
      <c r="C3" s="5" t="n">
        <v>37363965</v>
      </c>
      <c r="D3" s="5" t="n">
        <v>18103691</v>
      </c>
    </row>
    <row r="4" spans="1:4">
      <c r="A4" s="4" t="s">
        <v>321</v>
      </c>
      <c r="D4" s="5" t="n">
        <v>1615380</v>
      </c>
    </row>
    <row r="5" spans="1:4">
      <c r="A5" s="4" t="s">
        <v>322</v>
      </c>
      <c r="D5" s="9" t="n">
        <v>4.03</v>
      </c>
    </row>
    <row r="6" spans="1:4">
      <c r="A6" s="4" t="s">
        <v>304</v>
      </c>
    </row>
    <row r="7" spans="1:4">
      <c r="A7" s="3" t="s">
        <v>278</v>
      </c>
    </row>
    <row r="8" spans="1:4">
      <c r="A8" s="4" t="s">
        <v>320</v>
      </c>
      <c r="B8" s="5" t="n">
        <v>6883498</v>
      </c>
    </row>
    <row r="9" spans="1:4">
      <c r="A9" s="4" t="s">
        <v>321</v>
      </c>
      <c r="B9" s="5" t="n">
        <v>123003</v>
      </c>
    </row>
    <row r="10" spans="1:4">
      <c r="A10" s="4" t="s">
        <v>323</v>
      </c>
      <c r="B10" s="5" t="n">
        <v>4658</v>
      </c>
    </row>
    <row r="11" spans="1:4">
      <c r="A11" s="4" t="s">
        <v>324</v>
      </c>
      <c r="B11" s="9" t="n">
        <v>6.5</v>
      </c>
    </row>
    <row r="12" spans="1:4">
      <c r="A12" s="4" t="s">
        <v>322</v>
      </c>
      <c r="B12" s="11" t="n">
        <v>0.26</v>
      </c>
    </row>
    <row r="13" spans="1:4">
      <c r="A13" s="4" t="s">
        <v>325</v>
      </c>
      <c r="B13" s="9" t="n">
        <v>0.01</v>
      </c>
    </row>
    <row r="14" spans="1:4">
      <c r="A14" s="4" t="s">
        <v>326</v>
      </c>
      <c r="B14" s="7" t="n">
        <v>44757910</v>
      </c>
    </row>
    <row r="15" spans="1:4">
      <c r="A15" s="4" t="s">
        <v>327</v>
      </c>
      <c r="B15" s="5" t="n">
        <v>-15173</v>
      </c>
    </row>
    <row r="16" spans="1:4">
      <c r="A16" s="4" t="s">
        <v>308</v>
      </c>
      <c r="B16" s="7" t="n">
        <v>447427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8</v>
      </c>
      <c r="B1" s="2" t="s">
        <v>329</v>
      </c>
      <c r="C1" s="2" t="s">
        <v>319</v>
      </c>
    </row>
    <row r="2" spans="1:3">
      <c r="A2" s="3" t="s">
        <v>278</v>
      </c>
    </row>
    <row r="3" spans="1:3">
      <c r="A3" s="4" t="s">
        <v>287</v>
      </c>
      <c r="B3" s="7" t="n">
        <v>0</v>
      </c>
    </row>
    <row r="4" spans="1:3">
      <c r="A4" s="4" t="s">
        <v>304</v>
      </c>
    </row>
    <row r="5" spans="1:3">
      <c r="A5" s="3" t="s">
        <v>278</v>
      </c>
    </row>
    <row r="6" spans="1:3">
      <c r="A6" s="4" t="s">
        <v>27</v>
      </c>
      <c r="C6" s="7" t="n">
        <v>13684535</v>
      </c>
    </row>
    <row r="7" spans="1:3">
      <c r="A7" s="4" t="s">
        <v>30</v>
      </c>
      <c r="C7" s="5" t="n">
        <v>1124462</v>
      </c>
    </row>
    <row r="8" spans="1:3">
      <c r="A8" s="4" t="s">
        <v>32</v>
      </c>
      <c r="C8" s="5" t="n">
        <v>597172</v>
      </c>
    </row>
    <row r="9" spans="1:3">
      <c r="A9" s="4" t="s">
        <v>330</v>
      </c>
      <c r="C9" s="5" t="n">
        <v>1556558</v>
      </c>
    </row>
    <row r="10" spans="1:3">
      <c r="A10" s="4" t="s">
        <v>331</v>
      </c>
      <c r="C10" s="5" t="n">
        <v>75779</v>
      </c>
    </row>
    <row r="11" spans="1:3">
      <c r="A11" s="4" t="s">
        <v>332</v>
      </c>
      <c r="C11" s="5" t="n">
        <v>22389000</v>
      </c>
    </row>
    <row r="12" spans="1:3">
      <c r="A12" s="4" t="s">
        <v>287</v>
      </c>
      <c r="C12" s="5" t="n">
        <v>16064498</v>
      </c>
    </row>
    <row r="13" spans="1:3">
      <c r="A13" s="4" t="s">
        <v>333</v>
      </c>
      <c r="C13" s="5" t="n">
        <v>55492004</v>
      </c>
    </row>
    <row r="14" spans="1:3">
      <c r="A14" s="4" t="s">
        <v>334</v>
      </c>
      <c r="C14" s="5" t="n">
        <v>-2193785</v>
      </c>
    </row>
    <row r="15" spans="1:3">
      <c r="A15" s="4" t="s">
        <v>335</v>
      </c>
      <c r="C15" s="5" t="n">
        <v>-8555482</v>
      </c>
    </row>
    <row r="16" spans="1:3">
      <c r="A16" s="4" t="s">
        <v>336</v>
      </c>
      <c r="C16" s="5" t="n">
        <v>-10749267</v>
      </c>
    </row>
    <row r="17" spans="1:3">
      <c r="A17" s="4" t="s">
        <v>337</v>
      </c>
      <c r="C17" s="7" t="n">
        <v>447427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417140</v>
      </c>
      <c r="C4" s="7" t="n">
        <v>3037973</v>
      </c>
      <c r="D4" s="7" t="n">
        <v>5108121</v>
      </c>
      <c r="E4" s="7" t="n">
        <v>3337544</v>
      </c>
    </row>
    <row r="5" spans="1:5">
      <c r="A5" s="3" t="s">
        <v>75</v>
      </c>
    </row>
    <row r="6" spans="1:5">
      <c r="A6" s="4" t="s">
        <v>76</v>
      </c>
      <c r="B6" s="5" t="n">
        <v>4918961</v>
      </c>
      <c r="C6" s="5" t="n">
        <v>5254729</v>
      </c>
      <c r="D6" s="5" t="n">
        <v>10665890</v>
      </c>
      <c r="E6" s="5" t="n">
        <v>8040851</v>
      </c>
    </row>
    <row r="7" spans="1:5">
      <c r="A7" s="4" t="s">
        <v>77</v>
      </c>
      <c r="B7" s="5" t="n">
        <v>2933982</v>
      </c>
      <c r="C7" s="5" t="n">
        <v>1794509</v>
      </c>
      <c r="D7" s="5" t="n">
        <v>5381917</v>
      </c>
      <c r="E7" s="5" t="n">
        <v>3825026</v>
      </c>
    </row>
    <row r="8" spans="1:5">
      <c r="A8" s="4" t="s">
        <v>78</v>
      </c>
      <c r="D8" s="5" t="n">
        <v>490676</v>
      </c>
    </row>
    <row r="9" spans="1:5">
      <c r="A9" s="4" t="s">
        <v>79</v>
      </c>
      <c r="B9" s="5" t="n">
        <v>7852943</v>
      </c>
      <c r="C9" s="5" t="n">
        <v>7049238</v>
      </c>
      <c r="D9" s="5" t="n">
        <v>16538483</v>
      </c>
      <c r="E9" s="5" t="n">
        <v>11865877</v>
      </c>
    </row>
    <row r="10" spans="1:5">
      <c r="A10" s="4" t="s">
        <v>80</v>
      </c>
      <c r="B10" s="5" t="n">
        <v>-5435803</v>
      </c>
      <c r="C10" s="5" t="n">
        <v>-4011265</v>
      </c>
      <c r="D10" s="5" t="n">
        <v>-11430362</v>
      </c>
      <c r="E10" s="5" t="n">
        <v>-8528333</v>
      </c>
    </row>
    <row r="11" spans="1:5">
      <c r="A11" s="3" t="s">
        <v>81</v>
      </c>
    </row>
    <row r="12" spans="1:5">
      <c r="A12" s="4" t="s">
        <v>82</v>
      </c>
      <c r="B12" s="5" t="n">
        <v>-5228691</v>
      </c>
      <c r="D12" s="5" t="n">
        <v>-3680709</v>
      </c>
    </row>
    <row r="13" spans="1:5">
      <c r="A13" s="4" t="s">
        <v>83</v>
      </c>
      <c r="B13" s="5" t="n">
        <v>4912</v>
      </c>
      <c r="D13" s="5" t="n">
        <v>-2130</v>
      </c>
    </row>
    <row r="14" spans="1:5">
      <c r="A14" s="4" t="s">
        <v>84</v>
      </c>
      <c r="B14" s="5" t="n">
        <v>-1921</v>
      </c>
      <c r="C14" s="5" t="n">
        <v>-97156</v>
      </c>
      <c r="D14" s="5" t="n">
        <v>-2791</v>
      </c>
      <c r="E14" s="5" t="n">
        <v>-157759</v>
      </c>
    </row>
    <row r="15" spans="1:5">
      <c r="A15" s="4" t="s">
        <v>85</v>
      </c>
      <c r="B15" s="5" t="n">
        <v>25617</v>
      </c>
      <c r="C15" s="5" t="n">
        <v>4166</v>
      </c>
      <c r="D15" s="5" t="n">
        <v>57206</v>
      </c>
      <c r="E15" s="5" t="n">
        <v>4166</v>
      </c>
    </row>
    <row r="16" spans="1:5">
      <c r="A16" s="4" t="s">
        <v>86</v>
      </c>
      <c r="B16" s="5" t="n">
        <v>-49</v>
      </c>
      <c r="C16" s="5" t="n">
        <v>164</v>
      </c>
      <c r="D16" s="5" t="n">
        <v>257675</v>
      </c>
      <c r="E16" s="5" t="n">
        <v>-947</v>
      </c>
    </row>
    <row r="17" spans="1:5">
      <c r="A17" s="4" t="s">
        <v>87</v>
      </c>
      <c r="B17" s="5" t="n">
        <v>-5200132</v>
      </c>
      <c r="C17" s="5" t="n">
        <v>-92826</v>
      </c>
      <c r="D17" s="5" t="n">
        <v>-3370749</v>
      </c>
      <c r="E17" s="5" t="n">
        <v>-154540</v>
      </c>
    </row>
    <row r="18" spans="1:5">
      <c r="A18" s="4" t="s">
        <v>88</v>
      </c>
      <c r="B18" s="5" t="n">
        <v>-10635935</v>
      </c>
      <c r="C18" s="5" t="n">
        <v>-4104091</v>
      </c>
      <c r="D18" s="5" t="n">
        <v>-14801111</v>
      </c>
      <c r="E18" s="5" t="n">
        <v>-8682873</v>
      </c>
    </row>
    <row r="19" spans="1:5">
      <c r="A19" s="4" t="s">
        <v>89</v>
      </c>
      <c r="B19" s="5" t="n">
        <v>1497093</v>
      </c>
      <c r="C19" s="5" t="n">
        <v>993709</v>
      </c>
      <c r="D19" s="5" t="n">
        <v>2488731</v>
      </c>
      <c r="E19" s="5" t="n">
        <v>993709</v>
      </c>
    </row>
    <row r="20" spans="1:5">
      <c r="A20" s="4" t="s">
        <v>90</v>
      </c>
      <c r="B20" s="5" t="n">
        <v>-9138842</v>
      </c>
      <c r="C20" s="5" t="n">
        <v>-3110382</v>
      </c>
      <c r="D20" s="5" t="n">
        <v>-12312380</v>
      </c>
      <c r="E20" s="5" t="n">
        <v>-7689164</v>
      </c>
    </row>
    <row r="21" spans="1:5">
      <c r="A21" s="4" t="s">
        <v>91</v>
      </c>
      <c r="B21" s="5" t="n">
        <v>-1078648</v>
      </c>
      <c r="C21" s="5" t="n">
        <v>1256970</v>
      </c>
      <c r="D21" s="5" t="n">
        <v>-463177</v>
      </c>
      <c r="E21" s="5" t="n">
        <v>1836806</v>
      </c>
    </row>
    <row r="22" spans="1:5">
      <c r="A22" s="4" t="s">
        <v>92</v>
      </c>
      <c r="B22" s="5" t="n">
        <v>-10217490</v>
      </c>
      <c r="C22" s="5" t="n">
        <v>-1853412</v>
      </c>
      <c r="D22" s="5" t="n">
        <v>-12775557</v>
      </c>
      <c r="E22" s="5" t="n">
        <v>-5852358</v>
      </c>
    </row>
    <row r="23" spans="1:5">
      <c r="A23" s="4" t="s">
        <v>90</v>
      </c>
      <c r="B23" s="5" t="n">
        <v>-9138842</v>
      </c>
      <c r="C23" s="5" t="n">
        <v>-3110382</v>
      </c>
      <c r="D23" s="5" t="n">
        <v>-12312380</v>
      </c>
      <c r="E23" s="5" t="n">
        <v>-7689164</v>
      </c>
    </row>
    <row r="24" spans="1:5">
      <c r="A24" s="4" t="s">
        <v>93</v>
      </c>
      <c r="B24" s="5" t="n">
        <v>-700093</v>
      </c>
      <c r="C24" s="5" t="n">
        <v>-44713</v>
      </c>
      <c r="D24" s="5" t="n">
        <v>-2591414</v>
      </c>
      <c r="E24" s="5" t="n">
        <v>-163069</v>
      </c>
    </row>
    <row r="25" spans="1:5">
      <c r="A25" s="4" t="s">
        <v>94</v>
      </c>
      <c r="B25" s="7" t="n">
        <v>-9838935</v>
      </c>
      <c r="C25" s="7" t="n">
        <v>-3155095</v>
      </c>
      <c r="D25" s="7" t="n">
        <v>-14903794</v>
      </c>
      <c r="E25" s="7" t="n">
        <v>-7852233</v>
      </c>
    </row>
    <row r="26" spans="1:5">
      <c r="A26" s="4" t="s">
        <v>95</v>
      </c>
      <c r="B26" s="5" t="n">
        <v>28530423</v>
      </c>
      <c r="C26" s="5" t="n">
        <v>12245701</v>
      </c>
      <c r="D26" s="5" t="n">
        <v>24361010</v>
      </c>
      <c r="E26" s="5" t="n">
        <v>9596423</v>
      </c>
    </row>
    <row r="27" spans="1:5">
      <c r="A27" s="4" t="s">
        <v>96</v>
      </c>
      <c r="B27" s="9" t="n">
        <v>-0.34</v>
      </c>
      <c r="C27" s="9" t="n">
        <v>-0.26</v>
      </c>
      <c r="D27" s="9" t="n">
        <v>-0.61</v>
      </c>
      <c r="E27" s="9" t="n">
        <v>-0.82</v>
      </c>
    </row>
    <row r="28" spans="1:5">
      <c r="A28" s="4" t="s">
        <v>97</v>
      </c>
    </row>
    <row r="29" spans="1:5">
      <c r="A29" s="3" t="s">
        <v>73</v>
      </c>
    </row>
    <row r="30" spans="1:5">
      <c r="A30" s="4" t="s">
        <v>74</v>
      </c>
      <c r="B30" s="7" t="n">
        <v>2412193</v>
      </c>
      <c r="C30" s="7" t="n">
        <v>3033035</v>
      </c>
      <c r="D30" s="7" t="n">
        <v>5098235</v>
      </c>
      <c r="E30" s="7" t="n">
        <v>3327668</v>
      </c>
    </row>
    <row r="31" spans="1:5">
      <c r="A31" s="4" t="s">
        <v>98</v>
      </c>
    </row>
    <row r="32" spans="1:5">
      <c r="A32" s="3" t="s">
        <v>73</v>
      </c>
    </row>
    <row r="33" spans="1:5">
      <c r="A33" s="4" t="s">
        <v>74</v>
      </c>
      <c r="B33" s="7" t="n">
        <v>4947</v>
      </c>
      <c r="C33" s="7" t="n">
        <v>4938</v>
      </c>
      <c r="D33" s="7" t="n">
        <v>9886</v>
      </c>
      <c r="E33" s="7" t="n">
        <v>9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38</v>
      </c>
      <c r="B1" s="2" t="s">
        <v>1</v>
      </c>
    </row>
    <row r="2" spans="1:2">
      <c r="B2" s="2" t="s">
        <v>339</v>
      </c>
    </row>
    <row r="3" spans="1:2">
      <c r="A3" s="3" t="s">
        <v>278</v>
      </c>
    </row>
    <row r="4" spans="1:2">
      <c r="A4" s="4" t="s">
        <v>340</v>
      </c>
      <c r="B4" s="7" t="n">
        <v>4443495</v>
      </c>
    </row>
    <row r="5" spans="1:2">
      <c r="A5" s="4" t="s">
        <v>341</v>
      </c>
      <c r="B5" s="7" t="n">
        <v>-6110625</v>
      </c>
    </row>
    <row r="6" spans="1:2">
      <c r="A6" s="4" t="s">
        <v>342</v>
      </c>
      <c r="B6" s="5" t="n">
        <v>15119716</v>
      </c>
    </row>
    <row r="7" spans="1:2">
      <c r="A7" s="4" t="s">
        <v>343</v>
      </c>
      <c r="B7" s="9" t="n">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0"/>
    <col customWidth="1" max="2" min="2" width="37"/>
    <col customWidth="1" max="3" min="3" width="20"/>
    <col customWidth="1" max="4" min="4" width="37"/>
    <col customWidth="1" max="5" min="5" width="21"/>
    <col customWidth="1" max="6" min="6" width="37"/>
    <col customWidth="1" max="7" min="7" width="37"/>
    <col customWidth="1" max="8" min="8" width="24"/>
    <col customWidth="1" max="9" min="9" width="20"/>
  </cols>
  <sheetData>
    <row r="1" spans="1:9">
      <c r="A1" s="1" t="s">
        <v>344</v>
      </c>
      <c r="B1" s="2" t="s">
        <v>345</v>
      </c>
      <c r="C1" s="2" t="s">
        <v>346</v>
      </c>
      <c r="D1" s="2" t="s">
        <v>339</v>
      </c>
      <c r="E1" s="2" t="s">
        <v>275</v>
      </c>
      <c r="F1" s="2" t="s">
        <v>339</v>
      </c>
      <c r="G1" s="2" t="s">
        <v>345</v>
      </c>
      <c r="H1" s="2" t="s">
        <v>347</v>
      </c>
      <c r="I1" s="2" t="s">
        <v>348</v>
      </c>
    </row>
    <row r="2" spans="1:9">
      <c r="A2" s="3" t="s">
        <v>349</v>
      </c>
    </row>
    <row r="3" spans="1:9">
      <c r="A3" s="4" t="s">
        <v>350</v>
      </c>
      <c r="B3" s="5" t="n">
        <v>1593753</v>
      </c>
      <c r="D3" s="5" t="n">
        <v>1593753</v>
      </c>
      <c r="F3" s="5" t="n">
        <v>1593753</v>
      </c>
      <c r="G3" s="5" t="n">
        <v>1593753</v>
      </c>
      <c r="I3" s="4" t="s">
        <v>49</v>
      </c>
    </row>
    <row r="4" spans="1:9">
      <c r="A4" s="4" t="s">
        <v>351</v>
      </c>
      <c r="D4" s="8" t="n">
        <v>0.0001</v>
      </c>
      <c r="F4" s="8" t="n">
        <v>0.0001</v>
      </c>
      <c r="H4" s="8" t="n">
        <v>0.0001</v>
      </c>
    </row>
    <row r="5" spans="1:9">
      <c r="A5" s="4" t="s">
        <v>352</v>
      </c>
      <c r="D5" s="7" t="n">
        <v>56792</v>
      </c>
      <c r="F5" s="7" t="n">
        <v>56792</v>
      </c>
    </row>
    <row r="6" spans="1:9">
      <c r="A6" s="4" t="s">
        <v>353</v>
      </c>
      <c r="G6" s="5" t="n">
        <v>5</v>
      </c>
    </row>
    <row r="7" spans="1:9">
      <c r="A7" s="4" t="s">
        <v>354</v>
      </c>
    </row>
    <row r="8" spans="1:9">
      <c r="A8" s="3" t="s">
        <v>349</v>
      </c>
    </row>
    <row r="9" spans="1:9">
      <c r="A9" s="4" t="s">
        <v>355</v>
      </c>
      <c r="D9" s="5" t="n">
        <v>180611</v>
      </c>
      <c r="F9" s="5" t="n">
        <v>180611</v>
      </c>
    </row>
    <row r="10" spans="1:9">
      <c r="A10" s="4" t="s">
        <v>356</v>
      </c>
      <c r="D10" s="5" t="n">
        <v>1319389</v>
      </c>
      <c r="F10" s="5" t="n">
        <v>1319389</v>
      </c>
    </row>
    <row r="11" spans="1:9">
      <c r="A11" s="4" t="s">
        <v>357</v>
      </c>
      <c r="D11" s="7" t="n">
        <v>58172</v>
      </c>
      <c r="F11" s="7" t="n">
        <v>58172</v>
      </c>
    </row>
    <row r="12" spans="1:9">
      <c r="A12" s="4" t="s">
        <v>358</v>
      </c>
    </row>
    <row r="13" spans="1:9">
      <c r="A13" s="3" t="s">
        <v>349</v>
      </c>
    </row>
    <row r="14" spans="1:9">
      <c r="A14" s="4" t="s">
        <v>350</v>
      </c>
      <c r="D14" s="5" t="n">
        <v>2205883</v>
      </c>
      <c r="F14" s="5" t="n">
        <v>2205883</v>
      </c>
    </row>
    <row r="15" spans="1:9">
      <c r="A15" s="4" t="s">
        <v>359</v>
      </c>
      <c r="B15" s="5" t="n">
        <v>5030991</v>
      </c>
    </row>
    <row r="16" spans="1:9">
      <c r="A16" s="4" t="s">
        <v>351</v>
      </c>
      <c r="B16" s="9" t="n">
        <v>0.42</v>
      </c>
      <c r="G16" s="9" t="n">
        <v>0.42</v>
      </c>
    </row>
    <row r="17" spans="1:9">
      <c r="A17" s="4" t="s">
        <v>360</v>
      </c>
      <c r="B17" s="7" t="n">
        <v>1500000</v>
      </c>
      <c r="D17" s="7" t="n">
        <v>1500000</v>
      </c>
      <c r="F17" s="7" t="n">
        <v>1500000</v>
      </c>
      <c r="G17" s="7" t="n">
        <v>1500000</v>
      </c>
    </row>
    <row r="18" spans="1:9">
      <c r="A18" s="4" t="s">
        <v>361</v>
      </c>
      <c r="B18" s="7" t="n">
        <v>1100000</v>
      </c>
    </row>
    <row r="19" spans="1:9">
      <c r="A19" s="4" t="s">
        <v>362</v>
      </c>
      <c r="F19" s="5" t="n">
        <v>4727000</v>
      </c>
    </row>
    <row r="20" spans="1:9">
      <c r="A20" s="4" t="s">
        <v>363</v>
      </c>
      <c r="E20" s="7" t="n">
        <v>3467935</v>
      </c>
    </row>
    <row r="21" spans="1:9">
      <c r="A21" s="4" t="s">
        <v>364</v>
      </c>
      <c r="F21" s="5" t="n">
        <v>3593082</v>
      </c>
    </row>
    <row r="22" spans="1:9">
      <c r="A22" s="4" t="s">
        <v>283</v>
      </c>
      <c r="F22" s="7" t="n">
        <v>125147</v>
      </c>
    </row>
    <row r="23" spans="1:9">
      <c r="A23" s="4" t="s">
        <v>365</v>
      </c>
      <c r="F23" s="4" t="s">
        <v>366</v>
      </c>
    </row>
    <row r="24" spans="1:9">
      <c r="A24" s="4" t="s">
        <v>367</v>
      </c>
      <c r="D24" s="9" t="n">
        <v>0.68</v>
      </c>
      <c r="F24" s="9" t="n">
        <v>0.68</v>
      </c>
    </row>
    <row r="25" spans="1:9">
      <c r="A25" s="4" t="s">
        <v>368</v>
      </c>
      <c r="F25" s="4" t="s">
        <v>369</v>
      </c>
    </row>
    <row r="26" spans="1:9">
      <c r="A26" s="4" t="s">
        <v>370</v>
      </c>
      <c r="F26" s="9" t="n">
        <v>0.15</v>
      </c>
    </row>
    <row r="27" spans="1:9">
      <c r="A27" s="4" t="s">
        <v>371</v>
      </c>
      <c r="D27" s="4" t="s">
        <v>372</v>
      </c>
      <c r="F27" s="4" t="s">
        <v>372</v>
      </c>
    </row>
    <row r="28" spans="1:9">
      <c r="A28" s="4" t="s">
        <v>373</v>
      </c>
      <c r="D28" s="5" t="n">
        <v>0</v>
      </c>
      <c r="F28" s="5" t="n">
        <v>0</v>
      </c>
    </row>
    <row r="29" spans="1:9">
      <c r="A29" s="4" t="s">
        <v>374</v>
      </c>
    </row>
    <row r="30" spans="1:9">
      <c r="A30" s="3" t="s">
        <v>349</v>
      </c>
    </row>
    <row r="31" spans="1:9">
      <c r="A31" s="4" t="s">
        <v>375</v>
      </c>
      <c r="D31" s="7" t="n">
        <v>2364044</v>
      </c>
      <c r="F31" s="7" t="n">
        <v>2364044</v>
      </c>
    </row>
    <row r="32" spans="1:9">
      <c r="A32" s="4" t="s">
        <v>376</v>
      </c>
    </row>
    <row r="33" spans="1:9">
      <c r="A33" s="3" t="s">
        <v>349</v>
      </c>
    </row>
    <row r="34" spans="1:9">
      <c r="A34" s="4" t="s">
        <v>377</v>
      </c>
      <c r="D34" s="5" t="n">
        <v>756332</v>
      </c>
      <c r="F34" s="5" t="n">
        <v>756332</v>
      </c>
    </row>
    <row r="35" spans="1:9">
      <c r="A35" s="4" t="s">
        <v>378</v>
      </c>
      <c r="D35" s="7" t="n">
        <v>2229431</v>
      </c>
      <c r="F35" s="7" t="n">
        <v>2229431</v>
      </c>
    </row>
    <row r="36" spans="1:9">
      <c r="A36" s="4" t="s">
        <v>379</v>
      </c>
      <c r="D36" s="9" t="n">
        <v>2.97</v>
      </c>
      <c r="F36" s="9" t="n">
        <v>2.97</v>
      </c>
    </row>
    <row r="37" spans="1:9">
      <c r="A37" s="4" t="s">
        <v>380</v>
      </c>
    </row>
    <row r="38" spans="1:9">
      <c r="A38" s="3" t="s">
        <v>349</v>
      </c>
    </row>
    <row r="39" spans="1:9">
      <c r="A39" s="4" t="s">
        <v>381</v>
      </c>
      <c r="F39" s="5" t="n">
        <v>963711</v>
      </c>
    </row>
    <row r="40" spans="1:9">
      <c r="A40" s="4" t="s">
        <v>382</v>
      </c>
      <c r="F40" s="7" t="n">
        <v>22241</v>
      </c>
    </row>
    <row r="41" spans="1:9">
      <c r="A41" s="4" t="s">
        <v>383</v>
      </c>
    </row>
    <row r="42" spans="1:9">
      <c r="A42" s="3" t="s">
        <v>349</v>
      </c>
    </row>
    <row r="43" spans="1:9">
      <c r="A43" s="4" t="s">
        <v>350</v>
      </c>
      <c r="C43" s="5" t="n">
        <v>675679</v>
      </c>
    </row>
    <row r="44" spans="1:9">
      <c r="A44" s="4" t="s">
        <v>381</v>
      </c>
      <c r="C44" s="5" t="n">
        <v>43511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4</v>
      </c>
      <c r="B1" s="2" t="s">
        <v>71</v>
      </c>
      <c r="C1" s="2" t="s">
        <v>1</v>
      </c>
    </row>
    <row r="2" spans="1:3">
      <c r="B2" s="2" t="s">
        <v>2</v>
      </c>
      <c r="C2" s="2" t="s">
        <v>2</v>
      </c>
    </row>
    <row r="3" spans="1:3">
      <c r="A3" s="3" t="s">
        <v>349</v>
      </c>
    </row>
    <row r="4" spans="1:3">
      <c r="A4" s="4" t="s">
        <v>385</v>
      </c>
      <c r="B4" s="7" t="n">
        <v>1635609</v>
      </c>
      <c r="C4" s="7" t="n">
        <v>87627</v>
      </c>
    </row>
    <row r="5" spans="1:3">
      <c r="A5" s="4" t="s">
        <v>386</v>
      </c>
      <c r="B5" s="5" t="n">
        <v>3467935</v>
      </c>
      <c r="C5" s="5" t="n">
        <v>3467935</v>
      </c>
    </row>
    <row r="6" spans="1:3">
      <c r="A6" s="4" t="s">
        <v>387</v>
      </c>
      <c r="B6" s="5" t="n">
        <v>125147</v>
      </c>
      <c r="C6" s="5" t="n">
        <v>125147</v>
      </c>
    </row>
    <row r="7" spans="1:3">
      <c r="A7" s="4" t="s">
        <v>388</v>
      </c>
      <c r="B7" s="7" t="n">
        <v>5228691</v>
      </c>
      <c r="C7" s="7" t="n">
        <v>36807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89</v>
      </c>
      <c r="B1" s="2" t="s">
        <v>1</v>
      </c>
    </row>
    <row r="2" spans="1:2">
      <c r="B2" s="2" t="s">
        <v>2</v>
      </c>
    </row>
    <row r="3" spans="1:2">
      <c r="A3" s="3" t="s">
        <v>349</v>
      </c>
    </row>
    <row r="4" spans="1:2">
      <c r="A4" s="4" t="s">
        <v>390</v>
      </c>
      <c r="B4" s="4" t="s">
        <v>391</v>
      </c>
    </row>
    <row r="5" spans="1:2">
      <c r="A5" s="4" t="s">
        <v>392</v>
      </c>
    </row>
    <row r="6" spans="1:2">
      <c r="A6" s="3" t="s">
        <v>349</v>
      </c>
    </row>
    <row r="7" spans="1:2">
      <c r="A7" s="4" t="s">
        <v>393</v>
      </c>
      <c r="B7" s="4" t="s">
        <v>394</v>
      </c>
    </row>
    <row r="8" spans="1:2">
      <c r="A8" s="4" t="s">
        <v>395</v>
      </c>
    </row>
    <row r="9" spans="1:2">
      <c r="A9" s="3" t="s">
        <v>349</v>
      </c>
    </row>
    <row r="10" spans="1:2">
      <c r="A10" s="4" t="s">
        <v>393</v>
      </c>
      <c r="B10" s="4" t="s">
        <v>396</v>
      </c>
    </row>
    <row r="11" spans="1:2">
      <c r="A11" s="4" t="s">
        <v>397</v>
      </c>
    </row>
    <row r="12" spans="1:2">
      <c r="A12" s="3" t="s">
        <v>349</v>
      </c>
    </row>
    <row r="13" spans="1:2">
      <c r="A13" s="4" t="s">
        <v>393</v>
      </c>
      <c r="B13"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1</v>
      </c>
      <c r="D1" s="2" t="s">
        <v>1</v>
      </c>
    </row>
    <row r="2" spans="1:5">
      <c r="B2" s="2" t="s">
        <v>2</v>
      </c>
      <c r="C2" s="2" t="s">
        <v>72</v>
      </c>
      <c r="D2" s="2" t="s">
        <v>2</v>
      </c>
      <c r="E2" s="2" t="s">
        <v>72</v>
      </c>
    </row>
    <row r="3" spans="1:5">
      <c r="A3" s="3" t="s">
        <v>400</v>
      </c>
    </row>
    <row r="4" spans="1:5">
      <c r="A4" s="4" t="s">
        <v>90</v>
      </c>
      <c r="B4" s="7" t="n">
        <v>-9138842</v>
      </c>
      <c r="C4" s="7" t="n">
        <v>-3110382</v>
      </c>
      <c r="D4" s="7" t="n">
        <v>-12312380</v>
      </c>
      <c r="E4" s="7" t="n">
        <v>-7689164</v>
      </c>
    </row>
    <row r="5" spans="1:5">
      <c r="A5" s="4" t="s">
        <v>401</v>
      </c>
      <c r="B5" s="5" t="n">
        <v>-700093</v>
      </c>
      <c r="C5" s="5" t="n">
        <v>-44713</v>
      </c>
      <c r="D5" s="5" t="n">
        <v>-2591414</v>
      </c>
      <c r="E5" s="5" t="n">
        <v>-163069</v>
      </c>
    </row>
    <row r="6" spans="1:5">
      <c r="A6" s="4" t="s">
        <v>94</v>
      </c>
      <c r="B6" s="7" t="n">
        <v>-9838935</v>
      </c>
      <c r="C6" s="7" t="n">
        <v>-3155095</v>
      </c>
      <c r="D6" s="7" t="n">
        <v>-14903794</v>
      </c>
      <c r="E6" s="7" t="n">
        <v>-7852233</v>
      </c>
    </row>
    <row r="7" spans="1:5">
      <c r="A7" s="3" t="s">
        <v>402</v>
      </c>
    </row>
    <row r="8" spans="1:5">
      <c r="A8" s="4" t="s">
        <v>403</v>
      </c>
      <c r="B8" s="5" t="n">
        <v>28530423</v>
      </c>
      <c r="C8" s="5" t="n">
        <v>12245701</v>
      </c>
      <c r="D8" s="5" t="n">
        <v>24361010</v>
      </c>
      <c r="E8" s="5" t="n">
        <v>9596423</v>
      </c>
    </row>
    <row r="9" spans="1:5">
      <c r="A9" s="4" t="s">
        <v>404</v>
      </c>
      <c r="B9" s="9" t="n">
        <v>-0.34</v>
      </c>
      <c r="C9" s="9" t="n">
        <v>-0.26</v>
      </c>
      <c r="D9" s="9" t="n">
        <v>-0.61</v>
      </c>
      <c r="E9" s="9" t="n">
        <v>-0.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1</v>
      </c>
      <c r="D1" s="2" t="s">
        <v>1</v>
      </c>
    </row>
    <row r="2" spans="1:5">
      <c r="B2" s="2" t="s">
        <v>2</v>
      </c>
      <c r="C2" s="2" t="s">
        <v>72</v>
      </c>
      <c r="D2" s="2" t="s">
        <v>2</v>
      </c>
      <c r="E2" s="2" t="s">
        <v>72</v>
      </c>
    </row>
    <row r="3" spans="1:5">
      <c r="A3" s="4" t="s">
        <v>406</v>
      </c>
    </row>
    <row r="4" spans="1:5">
      <c r="A4" s="3" t="s">
        <v>407</v>
      </c>
    </row>
    <row r="5" spans="1:5">
      <c r="A5" s="4" t="s">
        <v>408</v>
      </c>
      <c r="B5" s="5" t="n">
        <v>1615380</v>
      </c>
      <c r="C5" s="5" t="n">
        <v>1469659</v>
      </c>
      <c r="D5" s="5" t="n">
        <v>1615380</v>
      </c>
      <c r="E5" s="5" t="n">
        <v>1469659</v>
      </c>
    </row>
    <row r="6" spans="1:5">
      <c r="A6" s="4" t="s">
        <v>409</v>
      </c>
    </row>
    <row r="7" spans="1:5">
      <c r="A7" s="3" t="s">
        <v>407</v>
      </c>
    </row>
    <row r="8" spans="1:5">
      <c r="A8" s="4" t="s">
        <v>408</v>
      </c>
      <c r="B8" s="5" t="n">
        <v>208989</v>
      </c>
      <c r="D8" s="5" t="n">
        <v>208989</v>
      </c>
    </row>
    <row r="9" spans="1:5">
      <c r="A9" s="4" t="s">
        <v>303</v>
      </c>
    </row>
    <row r="10" spans="1:5">
      <c r="A10" s="3" t="s">
        <v>407</v>
      </c>
    </row>
    <row r="11" spans="1:5">
      <c r="A11" s="4" t="s">
        <v>408</v>
      </c>
      <c r="B11" s="5" t="n">
        <v>756332</v>
      </c>
      <c r="C11" s="5" t="n">
        <v>4658</v>
      </c>
      <c r="D11" s="5" t="n">
        <v>756332</v>
      </c>
      <c r="E11" s="5" t="n">
        <v>4658</v>
      </c>
    </row>
    <row r="12" spans="1:5">
      <c r="A12" s="4" t="s">
        <v>410</v>
      </c>
    </row>
    <row r="13" spans="1:5">
      <c r="A13" s="3" t="s">
        <v>407</v>
      </c>
    </row>
    <row r="14" spans="1:5">
      <c r="A14" s="4" t="s">
        <v>408</v>
      </c>
      <c r="B14" s="5" t="n">
        <v>19168</v>
      </c>
      <c r="C14" s="5" t="n">
        <v>36962</v>
      </c>
      <c r="D14" s="5" t="n">
        <v>19168</v>
      </c>
      <c r="E14" s="5" t="n">
        <v>369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11</v>
      </c>
      <c r="B1" s="2" t="s">
        <v>1</v>
      </c>
      <c r="C1" s="2" t="s">
        <v>412</v>
      </c>
    </row>
    <row r="2" spans="1:3">
      <c r="B2" s="2" t="s">
        <v>2</v>
      </c>
      <c r="C2" s="2" t="s">
        <v>25</v>
      </c>
    </row>
    <row r="3" spans="1:3">
      <c r="A3" s="3" t="s">
        <v>413</v>
      </c>
    </row>
    <row r="4" spans="1:3">
      <c r="A4" s="4" t="s">
        <v>414</v>
      </c>
      <c r="B4" s="7" t="n">
        <v>38865584</v>
      </c>
      <c r="C4" s="7" t="n">
        <v>39209211</v>
      </c>
    </row>
    <row r="5" spans="1:3">
      <c r="A5" s="4" t="s">
        <v>415</v>
      </c>
      <c r="B5" s="5" t="n">
        <v>996616</v>
      </c>
      <c r="C5" s="5" t="n">
        <v>963340</v>
      </c>
    </row>
    <row r="6" spans="1:3">
      <c r="A6" s="4" t="s">
        <v>416</v>
      </c>
      <c r="B6" s="5" t="n">
        <v>-516395</v>
      </c>
      <c r="C6" s="5" t="n">
        <v>-486941</v>
      </c>
    </row>
    <row r="7" spans="1:3">
      <c r="A7" s="4" t="s">
        <v>417</v>
      </c>
      <c r="B7" s="5" t="n">
        <v>480221</v>
      </c>
      <c r="C7" s="5" t="n">
        <v>476399</v>
      </c>
    </row>
    <row r="8" spans="1:3">
      <c r="A8" s="4" t="s">
        <v>418</v>
      </c>
      <c r="B8" s="5" t="n">
        <v>38349189</v>
      </c>
      <c r="C8" s="5" t="n">
        <v>38722270</v>
      </c>
    </row>
    <row r="9" spans="1:3">
      <c r="A9" s="4" t="s">
        <v>419</v>
      </c>
    </row>
    <row r="10" spans="1:3">
      <c r="A10" s="3" t="s">
        <v>413</v>
      </c>
    </row>
    <row r="11" spans="1:3">
      <c r="A11" s="4" t="s">
        <v>420</v>
      </c>
      <c r="B11" s="5" t="n">
        <v>37868968</v>
      </c>
      <c r="C11" s="5" t="n">
        <v>38245871</v>
      </c>
    </row>
    <row r="12" spans="1:3">
      <c r="A12" s="4" t="s">
        <v>421</v>
      </c>
    </row>
    <row r="13" spans="1:3">
      <c r="A13" s="3" t="s">
        <v>413</v>
      </c>
    </row>
    <row r="14" spans="1:3">
      <c r="A14" s="4" t="s">
        <v>415</v>
      </c>
      <c r="B14" s="5" t="n">
        <v>711616</v>
      </c>
      <c r="C14" s="5" t="n">
        <v>678340</v>
      </c>
    </row>
    <row r="15" spans="1:3">
      <c r="A15" s="4" t="s">
        <v>416</v>
      </c>
      <c r="B15" s="5" t="n">
        <v>-270869</v>
      </c>
      <c r="C15" s="5" t="n">
        <v>-249601</v>
      </c>
    </row>
    <row r="16" spans="1:3">
      <c r="A16" s="4" t="s">
        <v>417</v>
      </c>
      <c r="B16" s="7" t="n">
        <v>440747</v>
      </c>
      <c r="C16" s="7" t="n">
        <v>428739</v>
      </c>
    </row>
    <row r="17" spans="1:3">
      <c r="A17" s="4" t="s">
        <v>422</v>
      </c>
    </row>
    <row r="18" spans="1:3">
      <c r="A18" s="3" t="s">
        <v>413</v>
      </c>
    </row>
    <row r="19" spans="1:3">
      <c r="A19" s="4" t="s">
        <v>423</v>
      </c>
      <c r="B19" s="4" t="s">
        <v>424</v>
      </c>
      <c r="C19" s="4" t="s">
        <v>424</v>
      </c>
    </row>
    <row r="20" spans="1:3">
      <c r="A20" s="4" t="s">
        <v>425</v>
      </c>
    </row>
    <row r="21" spans="1:3">
      <c r="A21" s="3" t="s">
        <v>413</v>
      </c>
    </row>
    <row r="22" spans="1:3">
      <c r="A22" s="4" t="s">
        <v>423</v>
      </c>
      <c r="B22" s="4" t="s">
        <v>426</v>
      </c>
      <c r="C22" s="4" t="s">
        <v>426</v>
      </c>
    </row>
    <row r="23" spans="1:3">
      <c r="A23" s="4" t="s">
        <v>427</v>
      </c>
    </row>
    <row r="24" spans="1:3">
      <c r="A24" s="3" t="s">
        <v>413</v>
      </c>
    </row>
    <row r="25" spans="1:3">
      <c r="A25" s="4" t="s">
        <v>415</v>
      </c>
      <c r="B25" s="7" t="n">
        <v>285000</v>
      </c>
      <c r="C25" s="7" t="n">
        <v>285000</v>
      </c>
    </row>
    <row r="26" spans="1:3">
      <c r="A26" s="4" t="s">
        <v>416</v>
      </c>
      <c r="B26" s="5" t="n">
        <v>-245526</v>
      </c>
      <c r="C26" s="5" t="n">
        <v>-237340</v>
      </c>
    </row>
    <row r="27" spans="1:3">
      <c r="A27" s="4" t="s">
        <v>417</v>
      </c>
      <c r="B27" s="7" t="n">
        <v>39474</v>
      </c>
      <c r="C27" s="7" t="n">
        <v>47660</v>
      </c>
    </row>
    <row r="28" spans="1:3">
      <c r="A28" s="4" t="s">
        <v>428</v>
      </c>
    </row>
    <row r="29" spans="1:3">
      <c r="A29" s="3" t="s">
        <v>413</v>
      </c>
    </row>
    <row r="30" spans="1:3">
      <c r="A30" s="4" t="s">
        <v>423</v>
      </c>
      <c r="B30" s="4" t="s">
        <v>429</v>
      </c>
      <c r="C30" s="4" t="s">
        <v>429</v>
      </c>
    </row>
    <row r="31" spans="1:3">
      <c r="A31" s="4" t="s">
        <v>430</v>
      </c>
    </row>
    <row r="32" spans="1:3">
      <c r="A32" s="3" t="s">
        <v>413</v>
      </c>
    </row>
    <row r="33" spans="1:3">
      <c r="A33" s="4" t="s">
        <v>423</v>
      </c>
      <c r="B33" s="4" t="s">
        <v>431</v>
      </c>
      <c r="C33"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274</v>
      </c>
    </row>
    <row r="3" spans="1:2">
      <c r="A3" s="3" t="s">
        <v>433</v>
      </c>
    </row>
    <row r="4" spans="1:2">
      <c r="A4" s="4" t="s">
        <v>434</v>
      </c>
      <c r="B4" s="7" t="n">
        <v>38245871</v>
      </c>
    </row>
    <row r="5" spans="1:2">
      <c r="A5" s="4" t="s">
        <v>435</v>
      </c>
      <c r="B5" s="5" t="n">
        <v>-376903</v>
      </c>
    </row>
    <row r="6" spans="1:2">
      <c r="A6" s="4" t="s">
        <v>436</v>
      </c>
      <c r="B6" s="7" t="n">
        <v>378689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7</v>
      </c>
      <c r="B1" s="2" t="s">
        <v>71</v>
      </c>
      <c r="D1" s="2" t="s">
        <v>1</v>
      </c>
    </row>
    <row r="2" spans="1:5">
      <c r="B2" s="2" t="s">
        <v>2</v>
      </c>
      <c r="C2" s="2" t="s">
        <v>72</v>
      </c>
      <c r="D2" s="2" t="s">
        <v>2</v>
      </c>
      <c r="E2" s="2" t="s">
        <v>72</v>
      </c>
    </row>
    <row r="3" spans="1:5">
      <c r="A3" s="4" t="s">
        <v>438</v>
      </c>
    </row>
    <row r="4" spans="1:5">
      <c r="A4" s="3" t="s">
        <v>439</v>
      </c>
    </row>
    <row r="5" spans="1:5">
      <c r="A5" s="4" t="s">
        <v>440</v>
      </c>
      <c r="B5" s="7" t="n">
        <v>14972</v>
      </c>
      <c r="C5" s="7" t="n">
        <v>13597</v>
      </c>
      <c r="D5" s="7" t="n">
        <v>29446</v>
      </c>
      <c r="E5" s="7" t="n">
        <v>261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180</v>
      </c>
    </row>
    <row r="3" spans="1:3">
      <c r="A3" s="4" t="s">
        <v>442</v>
      </c>
      <c r="B3" s="7" t="n">
        <v>30816</v>
      </c>
    </row>
    <row r="4" spans="1:3">
      <c r="A4" s="5" t="n">
        <v>2019</v>
      </c>
      <c r="B4" s="5" t="n">
        <v>59377</v>
      </c>
    </row>
    <row r="5" spans="1:3">
      <c r="A5" s="5" t="n">
        <v>2020</v>
      </c>
      <c r="B5" s="5" t="n">
        <v>45930</v>
      </c>
    </row>
    <row r="6" spans="1:3">
      <c r="A6" s="5" t="n">
        <v>2021</v>
      </c>
      <c r="B6" s="5" t="n">
        <v>25371</v>
      </c>
    </row>
    <row r="7" spans="1:3">
      <c r="A7" s="5" t="n">
        <v>2022</v>
      </c>
      <c r="B7" s="5" t="n">
        <v>25371</v>
      </c>
    </row>
    <row r="8" spans="1:3">
      <c r="A8" s="4" t="s">
        <v>443</v>
      </c>
      <c r="B8" s="5" t="n">
        <v>293356</v>
      </c>
    </row>
    <row r="9" spans="1:3">
      <c r="A9" s="4" t="s">
        <v>417</v>
      </c>
      <c r="B9" s="7" t="n">
        <v>480221</v>
      </c>
      <c r="C9" s="7" t="n">
        <v>4763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57"/>
    <col customWidth="1" max="4" min="4" width="55"/>
    <col customWidth="1" max="5" min="5" width="36"/>
    <col customWidth="1" max="6" min="6" width="29"/>
    <col customWidth="1" max="7" min="7" width="46"/>
  </cols>
  <sheetData>
    <row r="1" spans="1:7">
      <c r="A1" s="1" t="s">
        <v>99</v>
      </c>
      <c r="B1" s="2" t="s">
        <v>100</v>
      </c>
      <c r="C1" s="2" t="s">
        <v>57</v>
      </c>
      <c r="D1" s="2" t="s">
        <v>101</v>
      </c>
      <c r="E1" s="2" t="s">
        <v>102</v>
      </c>
      <c r="F1" s="2" t="s">
        <v>103</v>
      </c>
      <c r="G1" s="2" t="s">
        <v>104</v>
      </c>
    </row>
    <row r="2" spans="1:7">
      <c r="A2" s="4" t="s">
        <v>105</v>
      </c>
      <c r="B2" s="7" t="n">
        <v>39395823</v>
      </c>
      <c r="D2" s="7" t="n">
        <v>1810</v>
      </c>
      <c r="E2" s="7" t="n">
        <v>121655838</v>
      </c>
      <c r="F2" s="7" t="n">
        <v>-77684839</v>
      </c>
      <c r="G2" s="7" t="n">
        <v>-4576986</v>
      </c>
    </row>
    <row r="3" spans="1:7">
      <c r="A3" s="4" t="s">
        <v>105</v>
      </c>
      <c r="C3" s="7" t="n">
        <v>9281767</v>
      </c>
    </row>
    <row r="4" spans="1:7">
      <c r="A4" s="4" t="s">
        <v>106</v>
      </c>
      <c r="D4" s="5" t="n">
        <v>18103691</v>
      </c>
    </row>
    <row r="5" spans="1:7">
      <c r="A5" s="4" t="s">
        <v>106</v>
      </c>
      <c r="C5" s="5" t="n">
        <v>12177</v>
      </c>
    </row>
    <row r="6" spans="1:7">
      <c r="A6" s="4" t="s">
        <v>107</v>
      </c>
      <c r="B6" s="5" t="n">
        <v>623560</v>
      </c>
      <c r="E6" s="5" t="n">
        <v>623560</v>
      </c>
    </row>
    <row r="7" spans="1:7">
      <c r="A7" s="4" t="s">
        <v>108</v>
      </c>
      <c r="C7" s="7" t="n">
        <v>-9255111</v>
      </c>
    </row>
    <row r="8" spans="1:7">
      <c r="A8" s="4" t="s">
        <v>109</v>
      </c>
      <c r="B8" s="5" t="n">
        <v>-14667</v>
      </c>
      <c r="D8" s="7" t="n">
        <v>1</v>
      </c>
      <c r="E8" s="5" t="n">
        <v>-14668</v>
      </c>
    </row>
    <row r="9" spans="1:7">
      <c r="A9" s="4" t="s">
        <v>110</v>
      </c>
      <c r="C9" s="5" t="n">
        <v>-9255</v>
      </c>
    </row>
    <row r="10" spans="1:7">
      <c r="A10" s="4" t="s">
        <v>111</v>
      </c>
      <c r="D10" s="5" t="n">
        <v>4260</v>
      </c>
    </row>
    <row r="11" spans="1:7">
      <c r="A11" s="4" t="s">
        <v>112</v>
      </c>
      <c r="B11" s="7" t="n">
        <v>22898</v>
      </c>
      <c r="D11" s="7" t="n">
        <v>29</v>
      </c>
      <c r="E11" s="5" t="n">
        <v>22869</v>
      </c>
    </row>
    <row r="12" spans="1:7">
      <c r="A12" s="4" t="s">
        <v>113</v>
      </c>
      <c r="B12" s="5" t="n">
        <v>702735</v>
      </c>
      <c r="D12" s="5" t="n">
        <v>286218</v>
      </c>
    </row>
    <row r="13" spans="1:7">
      <c r="A13" s="4" t="s">
        <v>108</v>
      </c>
      <c r="B13" s="7" t="n">
        <v>9255111</v>
      </c>
      <c r="C13" s="7" t="n">
        <v>-2364044</v>
      </c>
      <c r="D13" s="7" t="n">
        <v>1394</v>
      </c>
      <c r="E13" s="5" t="n">
        <v>9253717</v>
      </c>
    </row>
    <row r="14" spans="1:7">
      <c r="A14" s="4" t="s">
        <v>110</v>
      </c>
      <c r="C14" s="5" t="n">
        <v>-2364</v>
      </c>
      <c r="D14" s="5" t="n">
        <v>13938805</v>
      </c>
    </row>
    <row r="15" spans="1:7">
      <c r="A15" s="4" t="s">
        <v>114</v>
      </c>
      <c r="B15" s="5" t="n">
        <v>23292</v>
      </c>
      <c r="E15" s="5" t="n">
        <v>23292</v>
      </c>
    </row>
    <row r="16" spans="1:7">
      <c r="A16" s="4" t="s">
        <v>115</v>
      </c>
      <c r="C16" s="7" t="n">
        <v>2847471</v>
      </c>
    </row>
    <row r="17" spans="1:7">
      <c r="A17" s="4" t="s">
        <v>115</v>
      </c>
      <c r="B17" s="5" t="n">
        <v>-2847471</v>
      </c>
      <c r="E17" s="5" t="n">
        <v>-2847471</v>
      </c>
    </row>
    <row r="18" spans="1:7">
      <c r="A18" s="4" t="s">
        <v>116</v>
      </c>
      <c r="C18" s="7" t="n">
        <v>510083</v>
      </c>
    </row>
    <row r="19" spans="1:7">
      <c r="A19" s="4" t="s">
        <v>117</v>
      </c>
      <c r="D19" s="5" t="n">
        <v>5030991</v>
      </c>
    </row>
    <row r="20" spans="1:7">
      <c r="A20" s="4" t="s">
        <v>118</v>
      </c>
      <c r="C20" s="5" t="n">
        <v>558</v>
      </c>
    </row>
    <row r="21" spans="1:7">
      <c r="A21" s="4" t="s">
        <v>119</v>
      </c>
      <c r="B21" s="5" t="n">
        <v>2127000</v>
      </c>
      <c r="D21" s="7" t="n">
        <v>503</v>
      </c>
      <c r="E21" s="5" t="n">
        <v>2126497</v>
      </c>
    </row>
    <row r="22" spans="1:7">
      <c r="A22" s="4" t="s">
        <v>120</v>
      </c>
      <c r="B22" s="5" t="n">
        <v>-463177</v>
      </c>
      <c r="G22" s="5" t="n">
        <v>-463177</v>
      </c>
    </row>
    <row r="23" spans="1:7">
      <c r="A23" s="4" t="s">
        <v>90</v>
      </c>
      <c r="B23" s="5" t="n">
        <v>-12312380</v>
      </c>
      <c r="F23" s="5" t="n">
        <v>-12312380</v>
      </c>
    </row>
    <row r="24" spans="1:7">
      <c r="A24" s="4" t="s">
        <v>116</v>
      </c>
      <c r="B24" s="7" t="n">
        <v>35809989</v>
      </c>
      <c r="D24" s="7" t="n">
        <v>3737</v>
      </c>
      <c r="E24" s="7" t="n">
        <v>130843634</v>
      </c>
      <c r="F24" s="7" t="n">
        <v>-89997219</v>
      </c>
      <c r="G24" s="7" t="n">
        <v>-5040163</v>
      </c>
    </row>
    <row r="25" spans="1:7">
      <c r="A25" s="4" t="s">
        <v>118</v>
      </c>
      <c r="D25" s="5" t="n">
        <v>373639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4</v>
      </c>
      <c r="B1" s="2" t="s">
        <v>2</v>
      </c>
      <c r="C1" s="2" t="s">
        <v>25</v>
      </c>
    </row>
    <row r="2" spans="1:3">
      <c r="A2" s="3" t="s">
        <v>445</v>
      </c>
    </row>
    <row r="3" spans="1:3">
      <c r="A3" s="4" t="s">
        <v>446</v>
      </c>
      <c r="B3" s="7" t="n">
        <v>1152368</v>
      </c>
      <c r="C3" s="7" t="n">
        <v>835326</v>
      </c>
    </row>
    <row r="4" spans="1:3">
      <c r="A4" s="4" t="s">
        <v>447</v>
      </c>
      <c r="B4" s="5" t="n">
        <v>1263130</v>
      </c>
      <c r="C4" s="5" t="n">
        <v>909455</v>
      </c>
    </row>
    <row r="5" spans="1:3">
      <c r="A5" s="4" t="s">
        <v>448</v>
      </c>
      <c r="B5" s="5" t="n">
        <v>1536</v>
      </c>
      <c r="C5" s="5" t="n">
        <v>536</v>
      </c>
    </row>
    <row r="6" spans="1:3">
      <c r="A6" s="4" t="s">
        <v>449</v>
      </c>
      <c r="B6" s="5" t="n">
        <v>2517</v>
      </c>
      <c r="C6" s="5" t="n">
        <v>328384</v>
      </c>
    </row>
    <row r="7" spans="1:3">
      <c r="A7" s="4" t="s">
        <v>450</v>
      </c>
      <c r="B7" s="5" t="n">
        <v>2886317</v>
      </c>
      <c r="C7" s="5" t="n">
        <v>1551556</v>
      </c>
    </row>
    <row r="8" spans="1:3">
      <c r="A8" s="4" t="s">
        <v>100</v>
      </c>
      <c r="B8" s="7" t="n">
        <v>5305868</v>
      </c>
      <c r="C8" s="7" t="n">
        <v>36252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256</v>
      </c>
      <c r="C3" s="7" t="n">
        <v>315</v>
      </c>
    </row>
    <row r="4" spans="1:3">
      <c r="A4" s="4" t="s">
        <v>454</v>
      </c>
      <c r="B4" s="5" t="n">
        <v>149785</v>
      </c>
      <c r="C4" s="5" t="n">
        <v>159671</v>
      </c>
    </row>
    <row r="5" spans="1:3">
      <c r="A5" s="4" t="s">
        <v>455</v>
      </c>
      <c r="B5" s="5" t="n">
        <v>1134577</v>
      </c>
      <c r="C5" s="5" t="n">
        <v>386489</v>
      </c>
    </row>
    <row r="6" spans="1:3">
      <c r="A6" s="4" t="s">
        <v>456</v>
      </c>
      <c r="B6" s="5" t="n">
        <v>2229431</v>
      </c>
      <c r="C6" s="5" t="n">
        <v>3400869</v>
      </c>
    </row>
    <row r="7" spans="1:3">
      <c r="A7" s="4" t="s">
        <v>457</v>
      </c>
      <c r="B7" s="5" t="n">
        <v>186685</v>
      </c>
      <c r="C7" s="5" t="n">
        <v>27236</v>
      </c>
    </row>
    <row r="8" spans="1:3">
      <c r="A8" s="4" t="s">
        <v>100</v>
      </c>
      <c r="B8" s="5" t="n">
        <v>4284510</v>
      </c>
      <c r="C8" s="5" t="n">
        <v>4574507</v>
      </c>
    </row>
    <row r="9" spans="1:3">
      <c r="A9" s="4" t="s">
        <v>458</v>
      </c>
    </row>
    <row r="10" spans="1:3">
      <c r="A10" s="3" t="s">
        <v>452</v>
      </c>
    </row>
    <row r="11" spans="1:3">
      <c r="A11" s="4" t="s">
        <v>459</v>
      </c>
      <c r="B11" s="7" t="n">
        <v>583776</v>
      </c>
      <c r="C11" s="7" t="n">
        <v>5999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274</v>
      </c>
    </row>
    <row r="3" spans="1:2">
      <c r="A3" s="3" t="s">
        <v>461</v>
      </c>
    </row>
    <row r="4" spans="1:2">
      <c r="A4" s="4" t="s">
        <v>462</v>
      </c>
      <c r="B4" s="7" t="n">
        <v>1338840</v>
      </c>
    </row>
    <row r="5" spans="1:2">
      <c r="A5" s="4" t="s">
        <v>463</v>
      </c>
      <c r="B5" s="5" t="n">
        <v>-1231572</v>
      </c>
    </row>
    <row r="6" spans="1:2">
      <c r="A6" s="4" t="s">
        <v>464</v>
      </c>
      <c r="B6" s="7" t="n">
        <v>1072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274</v>
      </c>
    </row>
    <row r="3" spans="1:2">
      <c r="A3" s="4" t="s">
        <v>466</v>
      </c>
    </row>
    <row r="4" spans="1:2">
      <c r="A4" s="3" t="s">
        <v>467</v>
      </c>
    </row>
    <row r="5" spans="1:2">
      <c r="A5" s="4" t="s">
        <v>462</v>
      </c>
      <c r="B5" s="7" t="n">
        <v>27236</v>
      </c>
    </row>
    <row r="6" spans="1:2">
      <c r="A6" s="4" t="s">
        <v>468</v>
      </c>
      <c r="B6" s="5" t="n">
        <v>-23292</v>
      </c>
    </row>
    <row r="7" spans="1:2">
      <c r="A7" s="4" t="s">
        <v>469</v>
      </c>
      <c r="B7" s="5" t="n">
        <v>2130</v>
      </c>
    </row>
    <row r="8" spans="1:2">
      <c r="A8" s="4" t="s">
        <v>464</v>
      </c>
      <c r="B8" s="5" t="n">
        <v>6074</v>
      </c>
    </row>
    <row r="9" spans="1:2">
      <c r="A9" s="4" t="s">
        <v>470</v>
      </c>
    </row>
    <row r="10" spans="1:2">
      <c r="A10" s="3" t="s">
        <v>467</v>
      </c>
    </row>
    <row r="11" spans="1:2">
      <c r="A11" s="4" t="s">
        <v>471</v>
      </c>
      <c r="B11" s="5" t="n">
        <v>180611</v>
      </c>
    </row>
    <row r="12" spans="1:2">
      <c r="A12" s="4" t="s">
        <v>464</v>
      </c>
      <c r="B12" s="7" t="n">
        <v>1806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72</v>
      </c>
      <c r="B1" s="2" t="s">
        <v>2</v>
      </c>
    </row>
    <row r="2" spans="1:2">
      <c r="A2" s="4" t="s">
        <v>397</v>
      </c>
    </row>
    <row r="3" spans="1:2">
      <c r="A3" s="3" t="s">
        <v>473</v>
      </c>
    </row>
    <row r="4" spans="1:2">
      <c r="A4" s="4" t="s">
        <v>474</v>
      </c>
      <c r="B4" s="12" t="n">
        <v>93.5</v>
      </c>
    </row>
    <row r="5" spans="1:2">
      <c r="A5" s="4" t="s">
        <v>475</v>
      </c>
    </row>
    <row r="6" spans="1:2">
      <c r="A6" s="3" t="s">
        <v>473</v>
      </c>
    </row>
    <row r="7" spans="1:2">
      <c r="A7" s="4" t="s">
        <v>474</v>
      </c>
      <c r="B7" s="5" t="n">
        <v>33</v>
      </c>
    </row>
    <row r="8" spans="1:2">
      <c r="A8" s="4" t="s">
        <v>392</v>
      </c>
    </row>
    <row r="9" spans="1:2">
      <c r="A9" s="3" t="s">
        <v>473</v>
      </c>
    </row>
    <row r="10" spans="1:2">
      <c r="A10" s="4" t="s">
        <v>474</v>
      </c>
      <c r="B10" s="12" t="n">
        <v>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76</v>
      </c>
      <c r="B1" s="2" t="s">
        <v>71</v>
      </c>
      <c r="D1" s="2" t="s">
        <v>1</v>
      </c>
    </row>
    <row r="2" spans="1:6">
      <c r="B2" s="2" t="s">
        <v>2</v>
      </c>
      <c r="C2" s="2" t="s">
        <v>72</v>
      </c>
      <c r="D2" s="2" t="s">
        <v>2</v>
      </c>
      <c r="E2" s="2" t="s">
        <v>72</v>
      </c>
      <c r="F2" s="2" t="s">
        <v>477</v>
      </c>
    </row>
    <row r="3" spans="1:6">
      <c r="A3" s="3" t="s">
        <v>478</v>
      </c>
    </row>
    <row r="4" spans="1:6">
      <c r="A4" s="4" t="s">
        <v>479</v>
      </c>
      <c r="B4" s="5" t="n">
        <v>2350085</v>
      </c>
      <c r="C4" s="5" t="n">
        <v>666546</v>
      </c>
      <c r="D4" s="5" t="n">
        <v>2350085</v>
      </c>
      <c r="E4" s="5" t="n">
        <v>616770</v>
      </c>
    </row>
    <row r="5" spans="1:6">
      <c r="A5" s="4" t="s">
        <v>480</v>
      </c>
      <c r="B5" s="4" t="s">
        <v>49</v>
      </c>
      <c r="C5" s="4" t="s">
        <v>49</v>
      </c>
      <c r="D5" s="4" t="s">
        <v>49</v>
      </c>
      <c r="E5" s="5" t="n">
        <v>49776</v>
      </c>
    </row>
    <row r="6" spans="1:6">
      <c r="A6" s="4" t="s">
        <v>481</v>
      </c>
      <c r="B6" s="5" t="n">
        <v>-1593753</v>
      </c>
      <c r="C6" s="4" t="s">
        <v>49</v>
      </c>
      <c r="D6" s="5" t="n">
        <v>-1593753</v>
      </c>
      <c r="E6" s="4" t="s">
        <v>49</v>
      </c>
      <c r="F6" s="5" t="n">
        <v>-1593753</v>
      </c>
    </row>
    <row r="7" spans="1:6">
      <c r="A7" s="4" t="s">
        <v>482</v>
      </c>
      <c r="B7" s="4" t="s">
        <v>49</v>
      </c>
      <c r="C7" s="5" t="n">
        <v>-661888</v>
      </c>
      <c r="E7" s="5" t="n">
        <v>-661888</v>
      </c>
    </row>
    <row r="8" spans="1:6">
      <c r="A8" s="4" t="s">
        <v>483</v>
      </c>
      <c r="B8" s="5" t="n">
        <v>756332</v>
      </c>
      <c r="C8" s="5" t="n">
        <v>4658</v>
      </c>
      <c r="D8" s="5" t="n">
        <v>756332</v>
      </c>
      <c r="E8" s="5" t="n">
        <v>46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84</v>
      </c>
      <c r="B1" s="2" t="s">
        <v>71</v>
      </c>
      <c r="D1" s="2" t="s">
        <v>1</v>
      </c>
    </row>
    <row r="2" spans="1:4">
      <c r="B2" s="2" t="s">
        <v>2</v>
      </c>
      <c r="C2" s="2" t="s">
        <v>329</v>
      </c>
      <c r="D2" s="2" t="s">
        <v>2</v>
      </c>
    </row>
    <row r="3" spans="1:4">
      <c r="A3" s="3" t="s">
        <v>485</v>
      </c>
    </row>
    <row r="4" spans="1:4">
      <c r="A4" s="4" t="s">
        <v>469</v>
      </c>
      <c r="B4" s="7" t="n">
        <v>5228691</v>
      </c>
      <c r="D4" s="7" t="n">
        <v>3680709</v>
      </c>
    </row>
    <row r="5" spans="1:4">
      <c r="A5" s="4" t="s">
        <v>486</v>
      </c>
    </row>
    <row r="6" spans="1:4">
      <c r="A6" s="3" t="s">
        <v>485</v>
      </c>
    </row>
    <row r="7" spans="1:4">
      <c r="A7" s="4" t="s">
        <v>462</v>
      </c>
      <c r="B7" s="5" t="n">
        <v>1852887</v>
      </c>
      <c r="C7" s="7" t="n">
        <v>3400869</v>
      </c>
      <c r="D7" s="5" t="n">
        <v>3400869</v>
      </c>
    </row>
    <row r="8" spans="1:4">
      <c r="A8" s="4" t="s">
        <v>487</v>
      </c>
      <c r="B8" s="5" t="n">
        <v>-1259065</v>
      </c>
    </row>
    <row r="9" spans="1:4">
      <c r="A9" s="4" t="s">
        <v>469</v>
      </c>
      <c r="B9" s="5" t="n">
        <v>1635609</v>
      </c>
      <c r="C9" s="5" t="n">
        <v>-1547982</v>
      </c>
    </row>
    <row r="10" spans="1:4">
      <c r="A10" s="4" t="s">
        <v>464</v>
      </c>
      <c r="B10" s="7" t="n">
        <v>2229431</v>
      </c>
      <c r="C10" s="7" t="n">
        <v>1852887</v>
      </c>
      <c r="D10" s="7" t="n">
        <v>22294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488</v>
      </c>
      <c r="B1" s="2" t="s">
        <v>71</v>
      </c>
      <c r="C1" s="2" t="s">
        <v>1</v>
      </c>
    </row>
    <row r="2" spans="1:3">
      <c r="B2" s="2" t="s">
        <v>489</v>
      </c>
      <c r="C2" s="2" t="s">
        <v>489</v>
      </c>
    </row>
    <row r="3" spans="1:3">
      <c r="A3" s="3" t="s">
        <v>490</v>
      </c>
    </row>
    <row r="4" spans="1:3">
      <c r="A4" s="4" t="s">
        <v>491</v>
      </c>
      <c r="C4" s="5" t="n">
        <v>702735</v>
      </c>
    </row>
    <row r="5" spans="1:3">
      <c r="A5" s="4" t="s">
        <v>406</v>
      </c>
    </row>
    <row r="6" spans="1:3">
      <c r="A6" s="3" t="s">
        <v>490</v>
      </c>
    </row>
    <row r="7" spans="1:3">
      <c r="A7" s="4" t="s">
        <v>492</v>
      </c>
      <c r="C7" s="4" t="s">
        <v>493</v>
      </c>
    </row>
    <row r="8" spans="1:3">
      <c r="A8" s="4" t="s">
        <v>494</v>
      </c>
      <c r="C8" s="4" t="s">
        <v>426</v>
      </c>
    </row>
    <row r="9" spans="1:3">
      <c r="A9" s="4" t="s">
        <v>495</v>
      </c>
      <c r="B9" s="7" t="n">
        <v>1204432</v>
      </c>
      <c r="C9" s="7" t="n">
        <v>1204432</v>
      </c>
    </row>
    <row r="10" spans="1:3">
      <c r="A10" s="4" t="s">
        <v>496</v>
      </c>
      <c r="C10" s="4" t="s">
        <v>497</v>
      </c>
    </row>
    <row r="11" spans="1:3">
      <c r="A11" s="4" t="s">
        <v>491</v>
      </c>
      <c r="B11" s="5" t="n">
        <v>55120</v>
      </c>
      <c r="C11" s="5" t="n">
        <v>286218</v>
      </c>
    </row>
    <row r="12" spans="1:3">
      <c r="A12" s="4" t="s">
        <v>410</v>
      </c>
    </row>
    <row r="13" spans="1:3">
      <c r="A13" s="3" t="s">
        <v>490</v>
      </c>
    </row>
    <row r="14" spans="1:3">
      <c r="A14" s="4" t="s">
        <v>496</v>
      </c>
      <c r="C14" s="4" t="s">
        <v>498</v>
      </c>
    </row>
    <row r="15" spans="1:3">
      <c r="A15" s="4" t="s">
        <v>499</v>
      </c>
      <c r="B15" s="7" t="n">
        <v>3230</v>
      </c>
      <c r="C15" s="7" t="n">
        <v>3230</v>
      </c>
    </row>
    <row r="16" spans="1:3">
      <c r="A16" s="4" t="s">
        <v>500</v>
      </c>
      <c r="B16" s="5" t="n">
        <v>19168</v>
      </c>
      <c r="C16" s="5" t="n">
        <v>19168</v>
      </c>
    </row>
    <row r="17" spans="1:3">
      <c r="A17" s="4" t="s">
        <v>501</v>
      </c>
      <c r="B17" s="5" t="n">
        <v>2130</v>
      </c>
      <c r="C17" s="5" t="n">
        <v>42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02</v>
      </c>
      <c r="B1" s="2" t="s">
        <v>1</v>
      </c>
    </row>
    <row r="2" spans="1:2">
      <c r="B2" s="2" t="s">
        <v>339</v>
      </c>
    </row>
    <row r="3" spans="1:2">
      <c r="A3" s="3" t="s">
        <v>196</v>
      </c>
    </row>
    <row r="4" spans="1:2">
      <c r="A4" s="4" t="s">
        <v>503</v>
      </c>
      <c r="B4" s="5" t="n">
        <v>1615380</v>
      </c>
    </row>
    <row r="5" spans="1:2">
      <c r="A5" s="4" t="s">
        <v>504</v>
      </c>
      <c r="B5" s="5" t="n">
        <v>702735</v>
      </c>
    </row>
    <row r="6" spans="1:2">
      <c r="A6" s="4" t="s">
        <v>505</v>
      </c>
      <c r="B6" s="5" t="n">
        <v>912645</v>
      </c>
    </row>
    <row r="7" spans="1:2">
      <c r="A7" s="4" t="s">
        <v>506</v>
      </c>
      <c r="B7" s="9" t="n">
        <v>4.03</v>
      </c>
    </row>
    <row r="8" spans="1:2">
      <c r="A8" s="4" t="s">
        <v>507</v>
      </c>
      <c r="B8" s="11" t="n">
        <v>5.91</v>
      </c>
    </row>
    <row r="9" spans="1:2">
      <c r="A9" s="4" t="s">
        <v>508</v>
      </c>
      <c r="B9" s="9" t="n">
        <v>2.59</v>
      </c>
    </row>
    <row r="10" spans="1:2">
      <c r="A10" s="4" t="s">
        <v>509</v>
      </c>
      <c r="B10" s="4" t="s">
        <v>510</v>
      </c>
    </row>
    <row r="11" spans="1:2">
      <c r="A11" s="4" t="s">
        <v>511</v>
      </c>
      <c r="B11" s="4" t="s">
        <v>512</v>
      </c>
    </row>
    <row r="12" spans="1:2">
      <c r="A12" s="4" t="s">
        <v>513</v>
      </c>
      <c r="B12" s="4" t="s">
        <v>514</v>
      </c>
    </row>
    <row r="13" spans="1:2">
      <c r="A13" s="4" t="s">
        <v>515</v>
      </c>
      <c r="B13" s="7" t="n">
        <v>267759</v>
      </c>
    </row>
    <row r="14" spans="1:2">
      <c r="A14" s="4" t="s">
        <v>516</v>
      </c>
      <c r="B14" s="5" t="n">
        <v>83042</v>
      </c>
    </row>
    <row r="15" spans="1:2">
      <c r="A15" s="4" t="s">
        <v>517</v>
      </c>
      <c r="B15" s="7" t="n">
        <v>1847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1</v>
      </c>
      <c r="D1" s="2" t="s">
        <v>1</v>
      </c>
    </row>
    <row r="2" spans="1:5">
      <c r="B2" s="2" t="s">
        <v>2</v>
      </c>
      <c r="C2" s="2" t="s">
        <v>72</v>
      </c>
      <c r="D2" s="2" t="s">
        <v>2</v>
      </c>
      <c r="E2" s="2" t="s">
        <v>72</v>
      </c>
    </row>
    <row r="3" spans="1:5">
      <c r="A3" s="3" t="s">
        <v>519</v>
      </c>
    </row>
    <row r="4" spans="1:5">
      <c r="A4" s="4" t="s">
        <v>520</v>
      </c>
      <c r="B4" s="7" t="n">
        <v>252126</v>
      </c>
      <c r="C4" s="7" t="n">
        <v>338987</v>
      </c>
      <c r="D4" s="7" t="n">
        <v>608893</v>
      </c>
      <c r="E4" s="7" t="n">
        <v>684088</v>
      </c>
    </row>
    <row r="5" spans="1:5">
      <c r="A5" s="4" t="s">
        <v>438</v>
      </c>
    </row>
    <row r="6" spans="1:5">
      <c r="A6" s="3" t="s">
        <v>519</v>
      </c>
    </row>
    <row r="7" spans="1:5">
      <c r="A7" s="4" t="s">
        <v>520</v>
      </c>
      <c r="B7" s="5" t="n">
        <v>108276</v>
      </c>
      <c r="C7" s="5" t="n">
        <v>81213</v>
      </c>
      <c r="D7" s="5" t="n">
        <v>197312</v>
      </c>
      <c r="E7" s="5" t="n">
        <v>156288</v>
      </c>
    </row>
    <row r="8" spans="1:5">
      <c r="A8" s="4" t="s">
        <v>521</v>
      </c>
    </row>
    <row r="9" spans="1:5">
      <c r="A9" s="3" t="s">
        <v>519</v>
      </c>
    </row>
    <row r="10" spans="1:5">
      <c r="A10" s="4" t="s">
        <v>520</v>
      </c>
      <c r="B10" s="7" t="n">
        <v>143850</v>
      </c>
      <c r="C10" s="7" t="n">
        <v>257774</v>
      </c>
      <c r="D10" s="7" t="n">
        <v>411581</v>
      </c>
      <c r="E10" s="7" t="n">
        <v>527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2</v>
      </c>
    </row>
    <row r="3" spans="1:3">
      <c r="A3" s="3" t="s">
        <v>122</v>
      </c>
    </row>
    <row r="4" spans="1:3">
      <c r="A4" s="4" t="s">
        <v>90</v>
      </c>
      <c r="B4" s="7" t="n">
        <v>-12312380</v>
      </c>
      <c r="C4" s="7" t="n">
        <v>-7689164</v>
      </c>
    </row>
    <row r="5" spans="1:3">
      <c r="A5" s="3" t="s">
        <v>123</v>
      </c>
    </row>
    <row r="6" spans="1:3">
      <c r="A6" s="4" t="s">
        <v>124</v>
      </c>
      <c r="B6" s="5" t="n">
        <v>608893</v>
      </c>
      <c r="C6" s="5" t="n">
        <v>684088</v>
      </c>
    </row>
    <row r="7" spans="1:3">
      <c r="A7" s="4" t="s">
        <v>125</v>
      </c>
      <c r="B7" s="5" t="n">
        <v>77528</v>
      </c>
      <c r="C7" s="5" t="n">
        <v>37827</v>
      </c>
    </row>
    <row r="8" spans="1:3">
      <c r="A8" s="4" t="s">
        <v>126</v>
      </c>
      <c r="B8" s="5" t="n">
        <v>29446</v>
      </c>
      <c r="C8" s="5" t="n">
        <v>26152</v>
      </c>
    </row>
    <row r="9" spans="1:3">
      <c r="A9" s="4" t="s">
        <v>127</v>
      </c>
      <c r="C9" s="5" t="n">
        <v>98060</v>
      </c>
    </row>
    <row r="10" spans="1:3">
      <c r="A10" s="4" t="s">
        <v>78</v>
      </c>
      <c r="B10" s="5" t="n">
        <v>490676</v>
      </c>
    </row>
    <row r="11" spans="1:3">
      <c r="A11" s="4" t="s">
        <v>128</v>
      </c>
      <c r="C11" s="5" t="n">
        <v>3523</v>
      </c>
    </row>
    <row r="12" spans="1:3">
      <c r="A12" s="4" t="s">
        <v>82</v>
      </c>
      <c r="B12" s="5" t="n">
        <v>3680709</v>
      </c>
    </row>
    <row r="13" spans="1:3">
      <c r="A13" s="4" t="s">
        <v>83</v>
      </c>
      <c r="B13" s="5" t="n">
        <v>2130</v>
      </c>
    </row>
    <row r="14" spans="1:3">
      <c r="A14" s="3" t="s">
        <v>129</v>
      </c>
    </row>
    <row r="15" spans="1:3">
      <c r="A15" s="4" t="s">
        <v>30</v>
      </c>
      <c r="B15" s="5" t="n">
        <v>951727</v>
      </c>
      <c r="C15" s="5" t="n">
        <v>-2064194</v>
      </c>
    </row>
    <row r="16" spans="1:3">
      <c r="A16" s="4" t="s">
        <v>32</v>
      </c>
      <c r="B16" s="5" t="n">
        <v>479600</v>
      </c>
      <c r="C16" s="5" t="n">
        <v>-588251</v>
      </c>
    </row>
    <row r="17" spans="1:3">
      <c r="A17" s="4" t="s">
        <v>40</v>
      </c>
      <c r="B17" s="5" t="n">
        <v>115452</v>
      </c>
      <c r="C17" s="5" t="n">
        <v>-1627477</v>
      </c>
    </row>
    <row r="18" spans="1:3">
      <c r="A18" s="4" t="s">
        <v>41</v>
      </c>
      <c r="B18" s="5" t="n">
        <v>1160415</v>
      </c>
      <c r="C18" s="5" t="n">
        <v>716649</v>
      </c>
    </row>
    <row r="19" spans="1:3">
      <c r="A19" s="4" t="s">
        <v>130</v>
      </c>
      <c r="B19" s="5" t="n">
        <v>2614</v>
      </c>
      <c r="C19" s="5" t="n">
        <v>2623</v>
      </c>
    </row>
    <row r="20" spans="1:3">
      <c r="A20" s="4" t="s">
        <v>131</v>
      </c>
      <c r="B20" s="5" t="n">
        <v>765239</v>
      </c>
      <c r="C20" s="5" t="n">
        <v>-8136</v>
      </c>
    </row>
    <row r="21" spans="1:3">
      <c r="A21" s="4" t="s">
        <v>31</v>
      </c>
      <c r="B21" s="5" t="n">
        <v>2244751</v>
      </c>
      <c r="C21" s="5" t="n">
        <v>-725106</v>
      </c>
    </row>
    <row r="22" spans="1:3">
      <c r="A22" s="4" t="s">
        <v>132</v>
      </c>
      <c r="B22" s="5" t="n">
        <v>-1507358</v>
      </c>
      <c r="C22" s="5" t="n">
        <v>-15822</v>
      </c>
    </row>
    <row r="23" spans="1:3">
      <c r="A23" s="4" t="s">
        <v>133</v>
      </c>
      <c r="B23" s="5" t="n">
        <v>-3210558</v>
      </c>
      <c r="C23" s="5" t="n">
        <v>-11149228</v>
      </c>
    </row>
    <row r="24" spans="1:3">
      <c r="A24" s="3" t="s">
        <v>134</v>
      </c>
    </row>
    <row r="25" spans="1:3">
      <c r="A25" s="4" t="s">
        <v>135</v>
      </c>
      <c r="C25" s="5" t="n">
        <v>13684535</v>
      </c>
    </row>
    <row r="26" spans="1:3">
      <c r="A26" s="4" t="s">
        <v>136</v>
      </c>
      <c r="C26" s="5" t="n">
        <v>200000</v>
      </c>
    </row>
    <row r="27" spans="1:3">
      <c r="A27" s="4" t="s">
        <v>137</v>
      </c>
      <c r="B27" s="5" t="n">
        <v>-811646</v>
      </c>
      <c r="C27" s="5" t="n">
        <v>-83898</v>
      </c>
    </row>
    <row r="28" spans="1:3">
      <c r="A28" s="4" t="s">
        <v>138</v>
      </c>
      <c r="B28" s="5" t="n">
        <v>-27505</v>
      </c>
      <c r="C28" s="5" t="n">
        <v>-30626</v>
      </c>
    </row>
    <row r="29" spans="1:3">
      <c r="A29" s="4" t="s">
        <v>139</v>
      </c>
      <c r="B29" s="5" t="n">
        <v>-839151</v>
      </c>
      <c r="C29" s="5" t="n">
        <v>13770011</v>
      </c>
    </row>
    <row r="30" spans="1:3">
      <c r="A30" s="3" t="s">
        <v>140</v>
      </c>
    </row>
    <row r="31" spans="1:3">
      <c r="A31" s="4" t="s">
        <v>141</v>
      </c>
      <c r="C31" s="5" t="n">
        <v>-212431</v>
      </c>
    </row>
    <row r="32" spans="1:3">
      <c r="A32" s="4" t="s">
        <v>142</v>
      </c>
      <c r="C32" s="5" t="n">
        <v>3018780</v>
      </c>
    </row>
    <row r="33" spans="1:3">
      <c r="A33" s="4" t="s">
        <v>143</v>
      </c>
      <c r="B33" s="5" t="n">
        <v>-2364044</v>
      </c>
    </row>
    <row r="34" spans="1:3">
      <c r="A34" s="4" t="s">
        <v>144</v>
      </c>
      <c r="B34" s="5" t="n">
        <v>-1100000</v>
      </c>
    </row>
    <row r="35" spans="1:3">
      <c r="A35" s="4" t="s">
        <v>145</v>
      </c>
      <c r="C35" s="5" t="n">
        <v>46700</v>
      </c>
    </row>
    <row r="36" spans="1:3">
      <c r="A36" s="4" t="s">
        <v>146</v>
      </c>
      <c r="B36" s="5" t="n">
        <v>22898</v>
      </c>
      <c r="C36" s="5" t="n">
        <v>450</v>
      </c>
    </row>
    <row r="37" spans="1:3">
      <c r="A37" s="4" t="s">
        <v>147</v>
      </c>
      <c r="B37" s="5" t="n">
        <v>-3441146</v>
      </c>
      <c r="C37" s="5" t="n">
        <v>2853499</v>
      </c>
    </row>
    <row r="38" spans="1:3">
      <c r="A38" s="4" t="s">
        <v>148</v>
      </c>
      <c r="B38" s="5" t="n">
        <v>-50365</v>
      </c>
      <c r="C38" s="5" t="n">
        <v>51553</v>
      </c>
    </row>
    <row r="39" spans="1:3">
      <c r="A39" s="4" t="s">
        <v>149</v>
      </c>
      <c r="B39" s="5" t="n">
        <v>-7541220</v>
      </c>
      <c r="C39" s="5" t="n">
        <v>5525835</v>
      </c>
    </row>
    <row r="40" spans="1:3">
      <c r="A40" s="4" t="s">
        <v>150</v>
      </c>
      <c r="B40" s="5" t="n">
        <v>12303639</v>
      </c>
      <c r="C40" s="5" t="n">
        <v>2876113</v>
      </c>
    </row>
    <row r="41" spans="1:3">
      <c r="A41" s="4" t="s">
        <v>151</v>
      </c>
      <c r="B41" s="5" t="n">
        <v>4762419</v>
      </c>
      <c r="C41" s="5" t="n">
        <v>8401948</v>
      </c>
    </row>
    <row r="42" spans="1:3">
      <c r="A42" s="3" t="s">
        <v>152</v>
      </c>
    </row>
    <row r="43" spans="1:3">
      <c r="A43" s="4" t="s">
        <v>153</v>
      </c>
      <c r="B43" s="5" t="n">
        <v>1791</v>
      </c>
      <c r="C43" s="5" t="n">
        <v>5030</v>
      </c>
    </row>
    <row r="44" spans="1:3">
      <c r="A44" s="3" t="s">
        <v>154</v>
      </c>
    </row>
    <row r="45" spans="1:3">
      <c r="A45" s="4" t="s">
        <v>155</v>
      </c>
      <c r="B45" s="5" t="n">
        <v>139349</v>
      </c>
    </row>
    <row r="46" spans="1:3">
      <c r="A46" s="4" t="s">
        <v>156</v>
      </c>
      <c r="B46" s="5" t="n">
        <v>5763</v>
      </c>
    </row>
    <row r="47" spans="1:3">
      <c r="A47" s="4" t="s">
        <v>157</v>
      </c>
      <c r="B47" s="5" t="n">
        <v>139349</v>
      </c>
    </row>
    <row r="48" spans="1:3">
      <c r="A48" s="4" t="s">
        <v>158</v>
      </c>
      <c r="B48" s="5" t="n">
        <v>1500000</v>
      </c>
    </row>
    <row r="49" spans="1:3">
      <c r="A49" s="4" t="s">
        <v>159</v>
      </c>
      <c r="C49" s="5" t="n">
        <v>1077540</v>
      </c>
    </row>
    <row r="50" spans="1:3">
      <c r="A50" s="4" t="s">
        <v>160</v>
      </c>
      <c r="C50" s="7" t="n">
        <v>566793</v>
      </c>
    </row>
    <row r="51" spans="1:3">
      <c r="A51" s="4" t="s">
        <v>57</v>
      </c>
    </row>
    <row r="52" spans="1:3">
      <c r="A52" s="3" t="s">
        <v>154</v>
      </c>
    </row>
    <row r="53" spans="1:3">
      <c r="A53" s="4" t="s">
        <v>161</v>
      </c>
      <c r="B53" s="5" t="n">
        <v>9255111</v>
      </c>
    </row>
    <row r="54" spans="1:3">
      <c r="A54" s="4" t="s">
        <v>115</v>
      </c>
      <c r="B54" s="7" t="n">
        <v>28474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22</v>
      </c>
      <c r="B1" s="2" t="s">
        <v>71</v>
      </c>
      <c r="D1" s="2" t="s">
        <v>1</v>
      </c>
    </row>
    <row r="2" spans="1:5">
      <c r="B2" s="2" t="s">
        <v>2</v>
      </c>
      <c r="C2" s="2" t="s">
        <v>72</v>
      </c>
      <c r="D2" s="2" t="s">
        <v>2</v>
      </c>
      <c r="E2" s="2" t="s">
        <v>72</v>
      </c>
    </row>
    <row r="3" spans="1:5">
      <c r="A3" s="3" t="s">
        <v>523</v>
      </c>
    </row>
    <row r="4" spans="1:5">
      <c r="A4" s="4" t="s">
        <v>89</v>
      </c>
      <c r="B4" s="7" t="n">
        <v>-1497093</v>
      </c>
      <c r="C4" s="7" t="n">
        <v>-993709</v>
      </c>
      <c r="D4" s="7" t="n">
        <v>-2488731</v>
      </c>
      <c r="E4" s="7" t="n">
        <v>-993709</v>
      </c>
    </row>
    <row r="5" spans="1:5">
      <c r="A5" s="4" t="s">
        <v>524</v>
      </c>
      <c r="D5" s="5" t="n">
        <v>18351</v>
      </c>
    </row>
    <row r="6" spans="1:5">
      <c r="A6" s="4" t="s">
        <v>525</v>
      </c>
      <c r="D6" s="7" t="n">
        <v>271356</v>
      </c>
    </row>
    <row r="7" spans="1:5">
      <c r="A7" s="4" t="s">
        <v>526</v>
      </c>
      <c r="D7" s="4" t="s">
        <v>527</v>
      </c>
    </row>
    <row r="8" spans="1:5">
      <c r="A8" s="4" t="s">
        <v>528</v>
      </c>
    </row>
    <row r="9" spans="1:5">
      <c r="A9" s="3" t="s">
        <v>523</v>
      </c>
    </row>
    <row r="10" spans="1:5">
      <c r="A10" s="4" t="s">
        <v>529</v>
      </c>
      <c r="B10" s="5" t="n">
        <v>1500000</v>
      </c>
      <c r="D10" s="7" t="n">
        <v>1500000</v>
      </c>
    </row>
    <row r="11" spans="1:5">
      <c r="A11" s="4" t="s">
        <v>530</v>
      </c>
    </row>
    <row r="12" spans="1:5">
      <c r="A12" s="3" t="s">
        <v>523</v>
      </c>
    </row>
    <row r="13" spans="1:5">
      <c r="A13" s="4" t="s">
        <v>529</v>
      </c>
      <c r="B13" s="7" t="n">
        <v>700000</v>
      </c>
      <c r="D13" s="7" t="n">
        <v>7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1</v>
      </c>
      <c r="B1" s="2" t="s">
        <v>532</v>
      </c>
      <c r="C1" s="2" t="s">
        <v>533</v>
      </c>
    </row>
    <row r="2" spans="1:3">
      <c r="A2" s="4" t="s">
        <v>534</v>
      </c>
    </row>
    <row r="3" spans="1:3">
      <c r="A3" s="3" t="s">
        <v>535</v>
      </c>
    </row>
    <row r="4" spans="1:3">
      <c r="A4" s="4" t="s">
        <v>536</v>
      </c>
      <c r="B4" s="7" t="n">
        <v>1750000</v>
      </c>
      <c r="C4" s="7" t="n">
        <v>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4:30Z</dcterms:created>
  <dcterms:modified xmlns:dcterms="http://purl.org/dc/terms/" xmlns:xsi="http://www.w3.org/2001/XMLSchema-instance" xsi:type="dcterms:W3CDTF">2018-08-14T16:24:30Z</dcterms:modified>
</cp:coreProperties>
</file>